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1. DESCRIPTION OF BUSINESS AND " sheetId="6" state="visible" r:id="rId6"/>
    <sheet xmlns:r="http://schemas.openxmlformats.org/officeDocument/2006/relationships" name="2. GOING CONCERN" sheetId="7" state="visible" r:id="rId7"/>
    <sheet xmlns:r="http://schemas.openxmlformats.org/officeDocument/2006/relationships" name="3. SIGNIFICANT ACCOUNTING POLIC" sheetId="8" state="visible" r:id="rId8"/>
    <sheet xmlns:r="http://schemas.openxmlformats.org/officeDocument/2006/relationships" name="4. TRANSACTIONS WITH CANX USA, " sheetId="9" state="visible" r:id="rId9"/>
    <sheet xmlns:r="http://schemas.openxmlformats.org/officeDocument/2006/relationships" name="5. INVENTORY" sheetId="10" state="visible" r:id="rId10"/>
    <sheet xmlns:r="http://schemas.openxmlformats.org/officeDocument/2006/relationships" name="6. PROPERTY AND EQUIPMENT" sheetId="11" state="visible" r:id="rId11"/>
    <sheet xmlns:r="http://schemas.openxmlformats.org/officeDocument/2006/relationships" name="7. CONVERTIBLE NOTES PAYABLE, N" sheetId="12" state="visible" r:id="rId12"/>
    <sheet xmlns:r="http://schemas.openxmlformats.org/officeDocument/2006/relationships" name="8. DERIVATIVE LIABILITY" sheetId="13" state="visible" r:id="rId13"/>
    <sheet xmlns:r="http://schemas.openxmlformats.org/officeDocument/2006/relationships" name="9. RELATED PARTY TRANSACTIONS A" sheetId="14" state="visible" r:id="rId14"/>
    <sheet xmlns:r="http://schemas.openxmlformats.org/officeDocument/2006/relationships" name="10. EQUITY" sheetId="15" state="visible" r:id="rId15"/>
    <sheet xmlns:r="http://schemas.openxmlformats.org/officeDocument/2006/relationships" name="11. STOCK OPTIONS" sheetId="16" state="visible" r:id="rId16"/>
    <sheet xmlns:r="http://schemas.openxmlformats.org/officeDocument/2006/relationships" name="12. COMMITMENTS, CONTINGENCIES " sheetId="17" state="visible" r:id="rId17"/>
    <sheet xmlns:r="http://schemas.openxmlformats.org/officeDocument/2006/relationships" name="13. SUBSEQUENT EVENTS" sheetId="18" state="visible" r:id="rId18"/>
    <sheet xmlns:r="http://schemas.openxmlformats.org/officeDocument/2006/relationships" name="3. SIGNIFICANT ACCOUNTING POL19" sheetId="19" state="visible" r:id="rId19"/>
    <sheet xmlns:r="http://schemas.openxmlformats.org/officeDocument/2006/relationships" name="5. INVENTORY (Tables)" sheetId="20" state="visible" r:id="rId20"/>
    <sheet xmlns:r="http://schemas.openxmlformats.org/officeDocument/2006/relationships" name="6. PROPERTY AND EQUIPMENT (Tabl" sheetId="21" state="visible" r:id="rId21"/>
    <sheet xmlns:r="http://schemas.openxmlformats.org/officeDocument/2006/relationships" name="7. CONVERTIBLE NOTES PAYABLE,22" sheetId="22" state="visible" r:id="rId22"/>
    <sheet xmlns:r="http://schemas.openxmlformats.org/officeDocument/2006/relationships" name="8. DERIVATIVE LIABILITY (Tables" sheetId="23" state="visible" r:id="rId23"/>
    <sheet xmlns:r="http://schemas.openxmlformats.org/officeDocument/2006/relationships" name="10. EQUITY (Tables)" sheetId="24" state="visible" r:id="rId24"/>
    <sheet xmlns:r="http://schemas.openxmlformats.org/officeDocument/2006/relationships" name="11. STOCK OPTIONS (Tables)" sheetId="25" state="visible" r:id="rId25"/>
    <sheet xmlns:r="http://schemas.openxmlformats.org/officeDocument/2006/relationships" name="12. COMMITMENTS, CONTINGENCIE26" sheetId="26" state="visible" r:id="rId26"/>
    <sheet xmlns:r="http://schemas.openxmlformats.org/officeDocument/2006/relationships" name="2. GOING CONCERN (Details Narra" sheetId="27" state="visible" r:id="rId27"/>
    <sheet xmlns:r="http://schemas.openxmlformats.org/officeDocument/2006/relationships" name="3. SIGNIFICANT ACCOUNTING POL28" sheetId="28" state="visible" r:id="rId28"/>
    <sheet xmlns:r="http://schemas.openxmlformats.org/officeDocument/2006/relationships" name="5. INVENTORY (Details)" sheetId="29" state="visible" r:id="rId29"/>
    <sheet xmlns:r="http://schemas.openxmlformats.org/officeDocument/2006/relationships" name="6. PROPERTY AND EQUIPMENT (Deta" sheetId="30" state="visible" r:id="rId30"/>
    <sheet xmlns:r="http://schemas.openxmlformats.org/officeDocument/2006/relationships" name="6. PROPERTY AND EQUIPMENT (De31" sheetId="31" state="visible" r:id="rId31"/>
    <sheet xmlns:r="http://schemas.openxmlformats.org/officeDocument/2006/relationships" name="7. CONVERTIBLE NOTES PAYABLE (D" sheetId="32" state="visible" r:id="rId32"/>
    <sheet xmlns:r="http://schemas.openxmlformats.org/officeDocument/2006/relationships" name="8. DERIVATIVE LIABILITY (Detail" sheetId="33" state="visible" r:id="rId33"/>
    <sheet xmlns:r="http://schemas.openxmlformats.org/officeDocument/2006/relationships" name="10. EQUITY (Details)" sheetId="34" state="visible" r:id="rId34"/>
    <sheet xmlns:r="http://schemas.openxmlformats.org/officeDocument/2006/relationships" name="10. EQUITY (Details 1)" sheetId="35" state="visible" r:id="rId35"/>
    <sheet xmlns:r="http://schemas.openxmlformats.org/officeDocument/2006/relationships" name="10. EQUITY (Details Narrative)" sheetId="36" state="visible" r:id="rId36"/>
    <sheet xmlns:r="http://schemas.openxmlformats.org/officeDocument/2006/relationships" name="11. STOCK OPTIONS (Details)" sheetId="37" state="visible" r:id="rId37"/>
    <sheet xmlns:r="http://schemas.openxmlformats.org/officeDocument/2006/relationships" name="11. STOCK OPTIONS (Details 1)" sheetId="38" state="visible" r:id="rId38"/>
    <sheet xmlns:r="http://schemas.openxmlformats.org/officeDocument/2006/relationships" name="11. STOCK OPTIONS (Details Narr" sheetId="39" state="visible" r:id="rId39"/>
    <sheet xmlns:r="http://schemas.openxmlformats.org/officeDocument/2006/relationships" name="12. COMMITMENTS, CONTINGENCIE40" sheetId="40" state="visible" r:id="rId40"/>
  </sheets>
  <definedNames/>
  <calcPr calcId="124519" fullCalcOnLoad="1"/>
</workbook>
</file>

<file path=xl/sharedStrings.xml><?xml version="1.0" encoding="utf-8"?>
<sst xmlns="http://schemas.openxmlformats.org/spreadsheetml/2006/main" uniqueCount="317">
  <si>
    <t>Document and Entity Information - shares</t>
  </si>
  <si>
    <t>3 Months Ended</t>
  </si>
  <si>
    <t>Mar. 31, 2018</t>
  </si>
  <si>
    <t>May 01, 2018</t>
  </si>
  <si>
    <t>Document And Entity Information</t>
  </si>
  <si>
    <t>Entity Registrant Name</t>
  </si>
  <si>
    <t>GrowLife,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7</t>
  </si>
  <si>
    <t>CURRENT ASSETS:</t>
  </si>
  <si>
    <t>Cash and cash equivalents</t>
  </si>
  <si>
    <t>Inventory, net</t>
  </si>
  <si>
    <t>Deposits</t>
  </si>
  <si>
    <t>Total current assets</t>
  </si>
  <si>
    <t>EQUIPMENT, NET</t>
  </si>
  <si>
    <t>TOTAL ASSETS</t>
  </si>
  <si>
    <t>CURRENT LIABILITIES:</t>
  </si>
  <si>
    <t>Accounts payable - trade</t>
  </si>
  <si>
    <t>Accrued expenses</t>
  </si>
  <si>
    <t>Accrued expenses - related parties</t>
  </si>
  <si>
    <t>Derivative liability</t>
  </si>
  <si>
    <t>Current portion of convertible notes payable</t>
  </si>
  <si>
    <t>Deferred revenue</t>
  </si>
  <si>
    <t>Total current liabilities</t>
  </si>
  <si>
    <t>COMMITMENTS AND CONTINGENCIES</t>
  </si>
  <si>
    <t xml:space="preserve"> </t>
  </si>
  <si>
    <t>STOCKHOLDERS' DEFICIT</t>
  </si>
  <si>
    <t>Preferred stock - $0.0001 par value, 10,000,000 shares authorized, no shares issued and outstanding</t>
  </si>
  <si>
    <t>Common stock - $0.0001 par value, 6,000,000,000 shares authorized, 2,913,559,657 and 2,367,634,022 shares issued and outstanding at 3/31/2018 and 12/31/2017, respectively</t>
  </si>
  <si>
    <t>Additional paid 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 OF OPERATIONS - USD ($)</t>
  </si>
  <si>
    <t>Mar. 31, 2017</t>
  </si>
  <si>
    <t>Income Statement [Abstract]</t>
  </si>
  <si>
    <t>NET REVENUE</t>
  </si>
  <si>
    <t>COST OF GOODS SOLD</t>
  </si>
  <si>
    <t>GROSS PROFIT</t>
  </si>
  <si>
    <t>GENERAL AND ADMINISTRATIVE EXPENSES</t>
  </si>
  <si>
    <t>OPERATING LOSS</t>
  </si>
  <si>
    <t>OTHER INCOME (EXPENSE):</t>
  </si>
  <si>
    <t>Change in fair value of derivative</t>
  </si>
  <si>
    <t>Interest expense, net</t>
  </si>
  <si>
    <t>Loss on debt conversions</t>
  </si>
  <si>
    <t>Total other (expense) income</t>
  </si>
  <si>
    <t>(LOSS) BEFORE INCOME TAXES</t>
  </si>
  <si>
    <t>Income taxes - current benefit</t>
  </si>
  <si>
    <t>NET (LOSS)</t>
  </si>
  <si>
    <t>Basic and diluted (loss) per share</t>
  </si>
  <si>
    <t>Weighted average shares of common stock outstanding- basic and diluted</t>
  </si>
  <si>
    <t>CONSOLIDATED STATEMENTS OF CASH FLOWS - USD ($)</t>
  </si>
  <si>
    <t>12 Months Ended</t>
  </si>
  <si>
    <t>Dec. 31, 2016</t>
  </si>
  <si>
    <t>CASH FLOWS FROM OPERATING ACTIVITIES:</t>
  </si>
  <si>
    <t>Net loss</t>
  </si>
  <si>
    <t>Adjustments to reconcile net loss to net cash (used in) operating activities</t>
  </si>
  <si>
    <t>Depreciation and amortization</t>
  </si>
  <si>
    <t>Stock based compensation</t>
  </si>
  <si>
    <t>Common stock issued for services</t>
  </si>
  <si>
    <t>Amortization of debt discount</t>
  </si>
  <si>
    <t>Change in fair value of derivative liability</t>
  </si>
  <si>
    <t>Accrued interest on convertible notes payable</t>
  </si>
  <si>
    <t>Changes in operating assets and liabilities:</t>
  </si>
  <si>
    <t>Inventory</t>
  </si>
  <si>
    <t>Accounts payable</t>
  </si>
  <si>
    <t>CASH (USED IN) OPERATING ACTIVITIES</t>
  </si>
  <si>
    <t>CASH FLOWS FROM INVESTING ACTIVITIES:</t>
  </si>
  <si>
    <t>Investment in purchased assets</t>
  </si>
  <si>
    <t>NET CASH (USED IN) INVESTING ACTIVITIES</t>
  </si>
  <si>
    <t>CASH FLOWS FROM FINANCING ACTIVITIES:</t>
  </si>
  <si>
    <t>Cash provided from Convertible Promissory Note with Chicago Venture Partners, L.P.</t>
  </si>
  <si>
    <t>Share issuances to St. George Investments LLC</t>
  </si>
  <si>
    <t>Cash payoff to TCA Global Credit Master Fund, LP</t>
  </si>
  <si>
    <t>NET CASH PROVIDED BY FINANCING ACTIVITIES</t>
  </si>
  <si>
    <t>NET INCREASE IN CASH AND CASH EQUIVALENTS</t>
  </si>
  <si>
    <t>CASH AND CASH EQUIVALENTS, beginning of period</t>
  </si>
  <si>
    <t>CASH AND CASH EQUIVALENTS, end of period</t>
  </si>
  <si>
    <t>Supplemental disclosures of cash flow information:</t>
  </si>
  <si>
    <t>Interest paid</t>
  </si>
  <si>
    <t>Taxes paid</t>
  </si>
  <si>
    <t>Non-cash investing and financing activities:</t>
  </si>
  <si>
    <t>Shares issued for convertible note and interest conversion</t>
  </si>
  <si>
    <t>Common shares issued for accounts payable</t>
  </si>
  <si>
    <t>1. DESCRIPTION OF BUSINESS AND ORGANIZATION</t>
  </si>
  <si>
    <t>Organization, Consolidation and Presentation of Financial Statements [Abstract]</t>
  </si>
  <si>
    <t>DESCRIPTION OF BUSINESS AND ORGANIZATION</t>
  </si>
  <si>
    <t xml:space="preserve">The accompanying unaudited consolidated condensed
financial statements have been prepared by GrowLife, Inc. (“us,” “we,” or “our”) in accordance
with U.S. generally accepted accounting principles (“GAAP”) for interim financial reporting and rules and regulations
of the Securities and Exchange Commission. Accordingly, certain information and footnote disclosures normally included in financial
statements prepared in accordance with GAAP have been condensed or omitted. In the opinion of our management, all adjustments,
consisting of only normal recurring accruals, necessary for a fair presentation of the financial position, results of operations,
and cash flows for the fiscal periods presented have been included. These financial statements should be read in
conjunction with the audited financial statements and related notes included in our Annual Report filed on Form 10-K for the year
ended December 31, 2017. The results of operations for the three months ended March 31, 2018 are not necessarily indicative of
the results expected for the full fiscal year, or for any other fiscal period. GrowLife, Inc. (“GrowLife” or the
“Company”) is incorporated under the laws of the State of Delaware and is headquartered in Kirkland, Washington. The
Company was founded in 2012 with the Closing of the Agreement and Plan of Merger with SGT Merger Corporation. The Company’s goal of becoming the nation’s
largest cultivation facility service provider for the production of organics, herbs and greens and plant-based medicines has not
changed. The Company’s mission is to best serve more cultivators in the design, build-out, expansion and maintenance of their
facilities with products of high quality, exceptional value and competitive price. Through a nationwide network of knowledgeable
representatives, regional centers and its e-commerce website, GrowLife provides essential and hard-to-find goods including media
(i.e., farming soil), industry-leading hydroponics equipment, organic plant nutrients, and thousands more products to specialty
grow operations across the United States. The Company primarily sells through its wholly
owned subsidiary, GrowLife Hydroponics, Inc. GrowLife companies distribute and sell over 15,000 products through its e-commerce
distribution channel, GrowLifeEco.com, and through our regional retail storefronts. GrowLife and its business units are organized
and directed to operate strictly in accordance with all applicable state and federal laws. On June 7, 2013, GrowLife Hydroponics completed
the purchase of Rocky Mountain Hydroponics, LLC, a Colorado limited liability company (“RMC”), and Evergreen Garden
Center, LLC, a Maine limited liability company (“EGC”). The effective date of the purchase was June 7, 2013. On October 3, 2017, the Company closed
the acquisition of 51% of the Purchased Assets from David Reichwein, a Pennsylvania resident, GIP International Ltd, a Hong
Kong corporation and DPR International LLC, a Pennsylvania limited liability corporation. The Purchased Assets include
intellectual property, copy rights and trademarks related to reflective tiles and flooring. The Company did not acquire
business, customer list or employees. The Company acquired its 51% interest in the
Purchased Assets for $400,000. The Company funded equipment and rent of an office lease. On February 16, 2018, the Company
purchased the remaining 49% of the Purchased Assets in exchange for a one-time payment of $250,000. As of December 31, 2017, the
Company had recorded investment in purchased assets of $302,689. On October 17, 2017, the Company was informed
by Alpine Securities Corporation (“Alpine”) that Alpine has demonstrated compliance with the Financial Industry Regulatory
Authority (“FINRA”) Rule 6432 and Rule 15c2-11 under the Securities Exchange Act of 1934. As a result, Alpine may initiate
an unpriced quotation for the Company’s common stock. The Company filed an application with the OTC Markets to list the Company’s
common stock on the OTCQB. On March 20, 2018 the Company’s Common Stock began trading on the OTCQB. </t>
  </si>
  <si>
    <t>2. GOING CONCERN</t>
  </si>
  <si>
    <t>Going Concern</t>
  </si>
  <si>
    <t>GOING CONCERN</t>
  </si>
  <si>
    <t xml:space="preserve">The accompanying consolidated financial statements
have been prepared on a going concern basis, which contemplates the realization of assets and the satisfaction of liabilities in
the normal course of business. The Company incurred net losses of $4,241,875, $7,694,684 and $5,688,845 for the three months ended
March 31, 2018 and the years ended December 31, 2017 and 2016, respectively. Our net cash used in operating activities was $835,480,
$2,082,493 and $1,212,192 for the three months ended March 31, 2018 and the years ended December 31, 2017 and 2016, respectively. The Company anticipates that it will record
losses from operations for the foreseeable future. As of March 31, 2018, the accumulated deficit was $133,973,180. The
Company has experienced recurring operating losses and negative operating cash flows since inception, and has financed its working
capital requirements during this period primarily through the recurring issuance of convertible notes payable and advances from
a related party. The audit opinion prepared by our independent registered public accounting firm relating to our financial statements
for the year ended December 31, 2017 and 2016 filed with the SEC on March 31, 2018 includes an explanatory paragraph expressing
the substantial doubt about our ability to continue as a going concern. Continuation of the Company as a going concern
is dependent upon obtaining additional working capital. The financial statements do not include any adjustments that
might be necessary if we are unable to continue as a going concern. </t>
  </si>
  <si>
    <t>3. SIGNIFICANT ACCOUNTING POLICIES: ADOPTION OF ACCOUNTING STANDARDS</t>
  </si>
  <si>
    <t>Accounting Policies [Abstract]</t>
  </si>
  <si>
    <t>SIGNIFICANT ACCOUNTING POLICIES: ADOPTION OF ACCOUNTING STANDARDS</t>
  </si>
  <si>
    <t xml:space="preserve">Basis of Presentation - Principles of Consolidation Cash and Cash Equivalents Accounts Receivable and Revenue - Inventories - Long Lived Assets Fair Value Measurements and Financial Instruments
-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arrying value of cash, accounts receivable,
investment in a related party, accounts payables, accrued expenses, due to related party, notes payable, and convertible notes
approximates their fair values due to their short-term maturities. Derivative financial instruments - Sales Returns - Stock Based Compensation Net (Loss) Per Share - Dividend Policy Use of Estimates - 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mpany’s consolidated financial statements. </t>
  </si>
  <si>
    <t>4. TRANSACTIONS WITH CANX USA, LLC AND LOGIC WORKS LLC</t>
  </si>
  <si>
    <t>Business Combinations [Abstract]</t>
  </si>
  <si>
    <t>TRANSACTIONS WITH CANX USA, LLC AND LOGIC WORKS LLC</t>
  </si>
  <si>
    <t xml:space="preserve">Transactions with CANX, LLC and Logic Works LLC On November 19, 2013, the Company entered into
a Joint Venture Agreement with CANX, a Nevada limited liability company. Under the terms of the Joint Venture Agreement,
the Company and CANX formed Organic Growth International, LLC (“OGI”), a Nevada limited liability company, for the
purpose of expanding the Company’s operations in its current retail hydroponic businesses and in other synergistic business
verticals and facilitating additional funding for commercially financeable transactions of up to $40,000,000. The Company initially owned a non-dilutive 45%
share of OGI and the Company could acquire a controlling share of OGI as provided in the Joint Venture Agreement. In accordance
with the Joint Venture Agreement, the Company and CANX entered into a Warrant Agreement whereby the Company delivered to CANX a
warrant to purchase 140,000,000 shares of the Company common stock that is convertible at $0.033 per share, subject to adjustment
as provided in the warrant. The five-year warrant expires November 18, 2018. Also, in accordance with the Joint Venture Agreement,
on February 7, 2014 the Company issued an additional warrant to purchase 100,000,000 shares of our common stock that is convertible
at $0.033 per share, subject to adjustment as provided in the warrant. The five-year warrant expires February 6, 2019. GrowLife received the $1 million as a convertible
note in December 2013, received the $1.3 million commitment but not executed and by January 2014 OGI had Letters of Intent with
four investment and acquisition transactions valued at $96 million. Before the deals could close, the SEC put a trading halt on
our stock on April 10, 2014, which resulted in the withdrawal of all transactions. The business disruption from the trading halt
and the resulting class action and derivative lawsuits ceased further investments with the OGI joint venture. The Convertible Note
was converted into GrowLife, Inc. common stock as of the year ended December 31, 2016. On July 10, 2014, the Company closed a Waiver
and Modification Agreement, Amended and Restated Joint Venture Agreement, Secured Credit Facility and Secured Convertible Note
with CANX and Logic Works LLC, a lender and shareholder of the Company. The Amended and Restated Joint Venture Agreement
with CANX modified the Joint Venture Agreement dated November 19, 2013 to provide for (i) up to $12,000,000 in conditional financing
subject to review by GrowLife and approval by OGI for business growth development opportunities in the legal cannabis industry
for up to nine months, subject to extension; (ii) up to $10,000,000 in working capital loans, with each loan requiring approval
in advance by CANX; (iii) confirmed that the five year warrants, subject to adjustment, at $0.033 per share for the purchase of
140,000,000 and 100,000,000 were fully earned and were not considered compensation for tax purposes by the Company; (iv) granted
CANX five year warrants, subject to adjustment, to purchase 300,000,000 shares of common stock at the fair market price of $0.033
per share as determined by an independent appraisal; (v) warrants as defined in the Agreement related to the achievement of OGI
milestones; and (vi) a four year term, subject to adjustment. The Company entered into a Secured Convertible
Note and Secured Credit Facility dated June 25, 2014 with Logic Works whereby Logic Works agreed to provide up to $500,000 in funding.
Each funding required approval in advance by Logic Works, provided interest at 6% with a default interest of 24% per annum and
requires repayment by June 26, 2016. The Note is convertible into common stock of the Company at the lesser of $0.0070 or (B) twenty
percent (20%) of the average of the nine (3) lowest daily VWAPs occurring during the twenty (20) consecutive Trading Days immediately
preceding the applicable conversion date on which Logic Works elects to convert all or part of this 6% Convertible Note, subject
to adjustment as provided in the Note. The 6% Convertible Note is collateralized by the assets of the Company. OGI was incorporated on January 7, 2014 in the
State of Nevada and had no business activities as of March 31, 2018. </t>
  </si>
  <si>
    <t>5. INVENTORY</t>
  </si>
  <si>
    <t>Inventory Disclosure [Abstract]</t>
  </si>
  <si>
    <t>INVENTORY</t>
  </si>
  <si>
    <t xml:space="preserve">Inventory as of March 31, 2018 and December 31, 2017 consists of
the following:
March 31, December 31,
2018 2017
Raw materials $ 178,311 $ 110,000
Finished goods 375,679 375,678
Inventory reserve (20,000 ) (20,000 )
Total $ 533,990 $ 465,678 Finished goods inventory relates to product
at the Company’s retail stores, which is product purchased from distributors, and in some cases directly from the manufacturer,
and resold at our stores. The Company reviews its inventory on a periodic
basis to identify products that are slow moving and/or obsolete, and if such products are identified, the Company records the appropriate
inventory impairment charge at such time. </t>
  </si>
  <si>
    <t>6. PROPERTY AND EQUIPMENT</t>
  </si>
  <si>
    <t>Property, Plant and Equipment [Abstract]</t>
  </si>
  <si>
    <t>PROPERTY AND EQUIPMENT</t>
  </si>
  <si>
    <t xml:space="preserve">Property and equipment as of March 31, 2018 and December 31, 2017
consists of the following:
March 31, December 31,
2018 2017
Machines and equipment $ 552,689 $ 365,861
Furniture and fixtures - 49,787
Computer equipment - 52,304
Leasehold improvements - 56,965
Total property and equipment 552,689 524,917
Less accumulated depreciation and amortization (10,814 ) (222,228 )
Net property and equipment $ 541,875 $ 302,689 Fixed assets, net of accumulated depreciation,
were $541,875 and $302,689 as of March 31, 2018 and December 31, 2017, respectively. Accumulated depreciation was $10,814 and $222,228
as of March 31, 2018 and December 31, 2017, respectively. Total depreciation expense was $10,814 and $1,890 for the three months
ended March 31, 2017 and 2016, respectively. All equipment is used for manufacturing, selling, general and administrative purposes
and accordingly all depreciation is classified in cost of goods sold, selling, general and administrative expenses. The Company
will begin depreciation on the purchased machine January 1, 2018 when significant operations begin. On October 3, 2017, the Company closed the acquisition
of 51% of the Purchased Assets from David Reichwein, a Pennsylvania resident, GIP International Ltd, a Hong Kong corporation and
DPR International LLC, a Pennsylvania limited liability corporation. The Purchased Assets include intellectual property, copy rights
and trademarks related to reflective tiles and flooring. The Company did not acquire business, customer
list or employees. The Company acquired its 51% interest in the
Purchased Assets for $400,000. The Company funded equipment and rent of an office lease. On February 16, 2018, the Company
purchased the remaining 49% of the Purchased Assets in exchange for a one-time payment of $250,000. As of March 31, 2018, the Company
had recorded investment in purchased assets of $552,689. During the three months ended March 31, 2018,
the Company retired fully depreciated assets of $222,228. </t>
  </si>
  <si>
    <t>7. CONVERTIBLE NOTES PAYABLE, NET</t>
  </si>
  <si>
    <t>Debt Disclosure [Abstract]</t>
  </si>
  <si>
    <t>CONVERTIBLE NOTES PAYABLE, NET</t>
  </si>
  <si>
    <t xml:space="preserve">Convertible notes payable as of March 31, 2018 consisted of the following:
Balance
Accrued Debt As of
Principal Interest Discount March 31, 2018
10% OID Convertible Promissory Note with Chicago Venture Partners, L.P. $ 1,748,023 $ 115,059 $ (546,734 ) $ 1,316,348
7% Convertible note ($850,000) 270,787 987 - 271,774
$ 2,018,810 $ 116,046 $ (546,734 ) $ 1,588,122 Convertible notes payable as of December 31, 2017 consisted of the
following:
Balance
Accrued Debt As of
Principal Interest Discount December 31, 2017
6% Secured convertible note (2014) $ 39,251 $ 1,974 $ - $ 41,225
7% Convertible note ($850,000) 250,000 321,652 - 571,652
10% OID Convertible Promissory Note with Chicago Venture Partners, L.P. 2,980,199 120,492 (698,547 ) 2,402,144
$ 3,269,450 $ 444,118 $ (698,547 ) $ 3,015,021 6% Secured Convertible Note and Secured Credit
Facility (2014) On March 13, 2018, the Company, received a Notice
of Conversion from Logic Works LLC converting principal and interest of $41,690 owed under that a 6% Convertible Note into 16,445,609
shares of our common stock with a fair value of $248,329. As of March 13, 2018, the outstanding balance on the Convertible Note
was $0. 7% Convertible Notes Payable As of December 31, 2017, the outstanding principal
on this 7% convertible note was $250,000 and accrued interest was $321,652, which results in a total liability of $571,652. On February 12, 2018, the Company received a
Notice of Conversion from Forglen LLC converting principal and interest of $321,945 owed under that certain 7% Convertible Note
as amended June 19, 2014 into 127,000,000 shares of the Company’s common stock with a fair value of $2,235,200. On February 23, 2018, the Company, submitted
a Notice of Prepayment to Forglen LLC to prepay the balance owed under that certain 7% Convertible Note as amended June 19, 2014.
In response to the Prepay Notice, Forglen submitted a Notice of Conversion on March 8, 2018 to convert the entire balance of the
Note and all accrued interest. Upon negotiations between Forglen and the Company, the parties entered into a Second Amendment to
the Note, dated March 12, 2018. Pursuant to the Amendment, the Note’s
maturity date has been extended to December 31, 2019, and interest on the Note shall accrue at 7% per annum, compounding on the
maturity date. As consideration for the Amendment, the Company rescinded its Prepay Notice and Forglen rescinded its Conversion
Notice. Additionally, after review of the Note and accrued interest, the Parties agreed that as of March 12, 2018, the outstanding
balance on the Note was $270,787. As of March 31, 2018, the outstanding principal
on this 7% convertible note was $270,787 and accrued interest was $987, which results in a total liability of $271,774. Funding from Chicago Venture Partners, L.P.
(“Chicago Venture”) As of December 31, 2017, the outstanding principal
balance due to Chicago Venture was $2,980,199, accrued interest was $120,492, net of the discount of $698,547, which results in
a total amount of $2,402,144. As of March 31, 2018, the outstanding principal
balance due to Chicago Venture is $1,748,023, accrued interest was $115,059, net of the discount of $546,734, which results in
a total amount of $1,316,348. During the three months ended March 31, 2018,
Chicago Venture converted principal and interest of $1,877,668 into 338,821,634 shares of our common stock at a per share conversion
price of $0.0055 with a fair value of $5,073,390. The Company recognized $3,195,722 of loss on debt conversions during the three
months ended March 31, 2018. The Company has $400,000 in available under this debt financing. During the three months ended March 31, 2018,
the Company recorded an OID debt discount expense of $249,329 to interest expense related to the Chicago Venture financing. </t>
  </si>
  <si>
    <t>8. DERIVATIVE LIABILITY</t>
  </si>
  <si>
    <t>Derivative Instruments and Hedging Activities Disclosure [Abstract]</t>
  </si>
  <si>
    <t>DERIVATIVE LIABILITY</t>
  </si>
  <si>
    <t xml:space="preserve">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If the conversion features of conventional convertible
debt provide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The debt is convertible at the lesser of 65%
of the fair value of the Company’s common stock or $0.009 requiring the conversion feature to be bifurcated from the host
debt contract and accounting for separately as a derivative, resulting in periodic revaluations. There was a derivative liability of $294,475
as of March 31, 2018. For the three months ended March 31, 2018, the Company recorded non-cash income of $2,358,444 related to
the “change in fair value of derivative” expense related to the Chicago Venture financing. The income related to a
decline in the share price and Chicago Venture converted principal and interest of $1,877,668 into 338,821,634 shares of our common
stock during the three months ended March 31, 2018. Derivative liability as of March 31, 2018 was
as follows:
Carrying
Fair Value Measurements Using Inputs Amount at
Financial Instruments Level 1 Level 2 Level 3 March 31, 2018
Liabilities:
Derivative Instruments $ - $ 294,475 $ - $ 294,475
Total $ - $ 294,475 $ - $ 294,475 </t>
  </si>
  <si>
    <t>9. RELATED PARTY TRANSACTIONS AND CERTAIN RELATIONSHIPS</t>
  </si>
  <si>
    <t>Related Party Transactions [Abstract]</t>
  </si>
  <si>
    <t>RELATED PARTY TRANSACTIONS AND CERTAIN RELATIONSHIPS</t>
  </si>
  <si>
    <t xml:space="preserve">Related Party Transactions Since January 1, 2018, the Company engaged in
the following reportable transactions with our directors, executive officers, holders of more than 5% of our voting securities,
and affiliates or immediately family members of our directors, executive officers and holders of more than 5% of our voting securities. On February 7, 2018, the Company issued 7,660,274
shares to three directors. The shares were valued at the fair market price of $0.020 per share or $153,205. The shares were issued
for annual director service to the Company. Certain Relationships Please see the transactions with CANX, LLC and
Logic Works in Note 4, and Chicago Venture Partners, L.P. discussed in Note 7, 8 and 10. </t>
  </si>
  <si>
    <t>10. EQUITY</t>
  </si>
  <si>
    <t>Equity [Abstract]</t>
  </si>
  <si>
    <t>EQUITY</t>
  </si>
  <si>
    <t xml:space="preserve">Authorized Capital Stock The Company has authorized 6,010,000,000 shares
of capital stock, of which 6,000,000,000 are shares of voting common stock, par value $0.0001 per share, and 10,000,000 are shares
of preferred stock, par value $0.0001 per share. On October 24, 2017 the Company filed a Certificate of Amendment of Certificate
of Incorporation with the Secretary of State of the State of Delaware to increase the authorized shares of common stock from 3,000,000,000
to 6,000,000,000 shares. Non-Voting Preferred Stock Under the terms of our articles of incorporation,
the Company’s board of directors is authorized to issue shares of non-voting preferred stock in one or more series without
stockholder approval. The Company’s board of directors has the discretion to determine the rights, preferences, privileges
and restrictions, dividend rights, conversion rights, redemption privileges and liquidation preferences, of each series of non-voting
preferred stock. The purpose of authorizing the Company’s
board of directors to issue non-voting preferred stock and determine the Company’s rights and preferences is to eliminate
delays associated with a stockholder vote on specific issuances. The issuance of non-voting preferred stock, while providing flexibility
in connection with possible acquisitions, future financings and other corporate purposes, could have the effect of making it more
difficult for a third party to acquire, or could discourage a third party from seeking to acquire, a majority of our outstanding
voting stock. Other than the Series B and C Preferred Stock discussed below, there are no shares of non-voting preferred stock
presently outstanding and we have no present plans to issue any shares of preferred stock. Common Stock Unless otherwise indicated, all of the following
sales or issuances of Company securities were conducted under the exemption from registration as provided under Section 4(2) of
the Securities Act of 1933 (and also qualified for exemption under 4(5), formerly 4(6) of the Securities Act of 1933, except as
noted below). All of the shares issued were issued in transactions not involving a public offering, are considered to be restricted
stock as defined in Rule 144 promulgated under the Securities Act of 1933 and stock certificates issued with respect thereto bear
legends to that effect. The Company has compensated consultants and
service providers with restricted common stock during the development of our business and when our capital resources were not adequate
to provide payment in cash. Equity Issuances During the three months ended March 31, 2018,
the Company had had the following sales of unregistered of equity securities to accredited investors unless otherwise indicated: On February 7, 2018, the Company issued 7,660,274
shares to three directors. The shares were valued at the fair market price of $0.020 per share or $153,205. The shares were issued
for annual director service to the Company. On February 12, 2018, the Company received a
Notice of Conversion from Forglen LLC converting principal and interest of $321,945 owed under that certain 7% Convertible Note
as amended June 19, 2014 into 127,000,000 shares of the Company’s common stock with a fair value of $2,235,200. On February 16, 2018, the Company issued 900,000
shares of its common stock to a service provider pursuant to a conversion of debt totaling $18,000. The shares were valued at the
fair market price of $0.020 per share. On March 13, 2018, the Company, received a Notice
of Conversion from Logic Works LLC converting principal and interest of $41,690 owed under that a 6% Convertible Note into 16,445,609
shares of our common stock with a fair value of $248,329. As of March 13, 2018, the outstanding balance on the Convertible Note
was $0. During the three months ended March 31, 2018,
Chicago Venture converted principal and interest of $1,877,668 into 338,821,634 shares of our common stock at a per share conversion
price of $0.0055 with a fair value of $5,073,390. Securities Purchase Agreements with St. George
Investments, LLC On February 9, 2018, the Company executed the
following agreements with St. George Investments LLC, a Utah limited liability company: (i) Securities Purchase Agreement; and
(ii) Warrant to Purchase Shares of Common Stock. The Company entered into the St. George Agreements with the intent to acquire
working capital to grow the Company’s businesses. Pursuant to the St. George Agreements, the Company
agreed to sell and to issue to St. George for an aggregate purchase price of $1,000,000: (a) 48,687,862 Shares of newly issued
restricted Common Stock of the Company; and (b) the Warrant. St. George has paid the entire Purchase Price for the Securities. The Warrant is exercisable for a period of five
(5) years from the Closing, for the purchase of up to 48,687,862 shares of the Company’s Common Stock at an exercise price
of $0.05 per share of Common Stock. The Warrant is subject to a cashless exercise option at the election of St. George and other
adjustments as detailed in the Warrant. On March 20, 2018, the Company entered into
and closed on a Common Stock Purchase Agreement with St. George Investments, LLC, a Utah limited liability company. Pursuant to the St. George Agreements, the Company
sold and agreed to issue to St. George 6,410,256 shares of newly issued restricted Common Stock of the Company at a purchase price
of $0.0156 per share. The Purchase Price was paid at Closing and the Shares shall be issued upon the satisfaction of the Share
Delivery Conditions as set forth in the Agreement. The Shares purchased represents less than 0.3% of the Company’s current
issued and outstanding common stock. The Company has $500,000 available from St. George. Warrants The Company did not issue any warrants during the three months ended
March 31, 2018. A summary of the warrants issued as of March 31, 2018 is as follows:
March 31, 2018
Weighted
Average
Exercise
Shares Price
Outstanding at beginning of period 595,000,000 $ 0.031
Issued - -
Exercised - -
Forfeited - -
Expired - -
Outstanding at end of period 595,000,000 $ 0.031
Exercisable at end of period 595,000,000 A summary of the status of the warrants outstanding as of March 31,
2018 is presented below:
March 31, 2018
Weighted Weighted Weighted
Average Average Average
Number of Remaining Exercise Shares Exercise
Warrants Life Price Exercisable Price
540,000,000 1.00 $ 0.033 540,000,000 $ 0.033
55,000,000 2.30 0.010 45,000,000 0.010
595,000,000 1.04 $ 0.031 585,000,000 $ 0.031 Warrants totaling 55 million shares of common stock had an intrinsic
value of $301,500 as of March 31, 2018. </t>
  </si>
  <si>
    <t>11. STOCK OPTIONS</t>
  </si>
  <si>
    <t>Disclosure of Compensation Related Costs, Share-based Payments [Abstract]</t>
  </si>
  <si>
    <t>STOCK OPTIONS</t>
  </si>
  <si>
    <t xml:space="preserve">Description of Stock Option Plan On October 23, 2017, the Company’s Shareholders
authorized a Stock Incentive Plan whereby a maximum of 100,000,000 shares of the Company’s common stock could be granted
in the form of Non-Qualified Stock Options, Incentive Stock Options, Stock Appreciation Rights, Restricted Stock, Restricted Stock
Units, and Other Stock-Based Awards. The Company has outstanding unexercised stock option grants totaling 56,000,000 shares as
of December 31, 2017. The Company filed a registration statement on Form S-8 to register 100,000,000 shares of Company’s
common stock related to the 2017 Stock Incentive Plan. Determining Fair Value under ASC 505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During the three months ended March 31, 2018,
the Company had the following stock option activity: On February 23, 2018, an employee was granted
an option to purchase 2,000,000 shares of common stock at an exercise price of $0.020 per share. The stock option grant vests quarterly
over two years and is exercisable for 5 years. The stock option grant was valued at $40,000. On February 23, 2018, an employee was granted
an option to purchase 1,000,000 shares of common stock at an exercise price of $0.020 per share. The stock option grant vests quarterly
over one year and is exercisable for 5 years. The stock option grant was valued at $20,000. As of December 31, 2017, there are 59,000,000
options to purchase common stock at an average exercise price of $0.008 per share outstanding under the 2017 Stock Incentive Plan.
The Company recorded $5,898 and $7,541 of compensation expense, net of related tax effects, relative to stock options for the three
months ended March 31, 2018 and 2017 in accordance with ASC 505. Net loss per share (basic and diluted) associated with this expense
was approximately ($0.00). As of March 31, 2018, there is $77,755 of total unrecognized costs related to employee granted stock
options that are not vested. These costs are expected to be recognized over a period of approximately 3.87 years. Stock option activity for the three months ended March 31, 2018 and
the years ended December 31, 2017 and 2016 is as follows:
Weighted Average
Options Exercise Price $
Outstanding as of December 31, 2015 29,020,000 $ 0.03 $ 811,000
Granted - - -
Exercised - - -
Forfeitures (17,010,000 ) (0.041 ) (690,500 )
Outstanding as of December 31, 2016 12,010,000 0.01 120,500
Granted 44,000,000 0.006 280,000
Exercised - - -
Forfeitures (10,000 ) (0.050 ) (500 )
Outstanding as of December 31, 2017 56,000,000 0.007 400,000
Granted 3,000,000 0.020 60,000
Exercised - - -
Forfeitures - - -
Outstanding as of March 31, 2018 59,000,000 $ 0.008 $ 460,000 The following table summarizes information about
stock options outstanding and exercisable as of March 31, 2018:
Weighted Weighted Weighted
Average Average Average
Range of Number Remaining Life Exercise Price Number Exercise Price
Exercise Prices Outstanding In Years Exercisable Exercisable Exercisable
$ 0.006 32,000,000 4.50 $ 0.006 13,666,667 $ 0.006
0.007 10,000,000 4.50 0.007 1,666,666 0.007
0.009 2,000,000 2.25 0.009 500,000 0.009
0.010 12,000,000 1.63 0.010 12,000,000 0.010
0.020 3,000,000 5.00 0.020 -
59,000,000 3.87 $ 0.008 27,833,333 $ 0.008 Stock option grants totaling 56,000,000 shares of common stock had
an intrinsic value of $246,650 as of March 31, 2018. </t>
  </si>
  <si>
    <t>12. COMMITMENTS, CONTINGENCIES AND LEGAL PROCEEDINGS</t>
  </si>
  <si>
    <t>Commitments and Contingencies Disclosure [Abstract]</t>
  </si>
  <si>
    <t>COMMITMENTS, CONTINGENCIES AND LEGAL PROCEEDINGS</t>
  </si>
  <si>
    <t xml:space="preserve">Legal Proceedings From time to time, the Company may become subject
to various legal proceedings that are incidental to the ordinary conduct of its business. Although the Company cannot accurately
predict the amount of any liability that may ultimately arise with respect to any of these matters, it makes provision for potential
liabilities when it deems them probable and reasonably estimable. These provisions are based on current information and may be
adjusted from time to time according to developments. Sales, Payroll and Other Tax Liabilities On March 12, 2017, the Company entered into
an Installment Agreement with the City of Boulder, Colorado. This Agreement requires the Company to pay $5,000 per month over the
next twenty four months or $119,217 for unpaid sales taxes. As of March 31, 2018, we owe $114,217 in sales tax to the City of Boulder,
CO. Other Legal Proceedings We may be sued for non-payment of lease payments
at closed stores. We may be subject to legal actions with various vendors. Operating Leases On December 7, 2016, the Company entered into
entered into a Consent to Judgement and Settlement Agreement related to its retail hydroponics store located in Portland, Maine.
This Agreement provides for a monthly lease payment of $5,373 through May 1, 2020. We also agreed to a repayment schedule for past
due rent and owe $54,010 as of December 31, 2017. We are past due on the repayment schedule by $54,010 as of March 31, 2018. We
do not have an option to extend the lease after May 1, 2020. On May 31, 2017, the Company rented space at
5400 Carillon Point, Kirkland, Washington 98033 for $623 per month for our corporate office and use of space in the Regus network,
including California. Our agreement expires May 31, 2018 and is expected to be renewed. On October 1, 2017, GrowLife Hydroponics, Inc.
entered into a lease in Calgary, Canada. The monthly lease is approximately $1,997. The lease expires September 30, 2022. On December 19, 2017, GrowLife Innovations,
Inc. entered into a lease in Grand Prairie, Texas dated October 9, 2017, for the manufacturing and distribution of its flooring
products. The monthly lease is approximately $15,000. The lease expires December 15, 2018 and can be renewed. The aggregate future minimum lease payments
under operating leases, to the extent the leases have early cancellation options and excluding escalation charges, are as follows:
Years Ended March 31, Total
2019 $ 278,683
2020 169,242
2021 58,422
2022 -
2023 -
Beyond -
Total $ 506,347 Employment and Consulting Agreements First Addendum to Agreements with David Reichwein On February 16, 2018, the Company entered into
an Addendum to amend the terms between the Company and David Reichwein. Pursuant to the First Addendum, the Company purchased the
remaining 49% of the Purchased Assets in exchange for a one-time payment of $250,000 and the cancellation of Reichwein’s
right to receive a 10% commission on certain sales of Free Fit products as was set forth in Reichwein’s employment agreement.
In exchange for the cancellation of the commission in the employment agreement, Reichwein was granted the opportunity to earn up
to two $100,000 cash bonuses and an aggregate common stock bonus of up to 7,500,000 shares if certain revenue and gross margin
goals are met in 2018. Consulting Agreement with an Entity Controlled
by Michael E. Fasci On March 20, 2018, the Company terminated a
Consulting Agreement dated October 21, 2016 with an entity controlled by Michael E. Fasci. Mr. Fasci agreed to provide services
related to lender management, financing and acquisitions. </t>
  </si>
  <si>
    <t>13. SUBSEQUENT EVENTS</t>
  </si>
  <si>
    <t>Subsequent Events [Abstract]</t>
  </si>
  <si>
    <t>SUBSEQUENT EVENTS</t>
  </si>
  <si>
    <t xml:space="preserve">The Company evaluates subsequent events, for
the purpose of adjustment or disclosure, up through the date the financial statements are available. There are no material events subsequent to March
31, 2018. </t>
  </si>
  <si>
    <t>3. SIGNIFICANT ACCOUNTING POLICIES: ADOPTION OF ACCOUNTING STANDARDS (Policies)</t>
  </si>
  <si>
    <t>Basis of Presentation</t>
  </si>
  <si>
    <t xml:space="preserve">Basis of Presentation - </t>
  </si>
  <si>
    <t>Principles of Consolidation</t>
  </si>
  <si>
    <t>Cash and Cash Equivalents</t>
  </si>
  <si>
    <t xml:space="preserve">Cash and Cash Equivalents </t>
  </si>
  <si>
    <t>Accounts Receivable and Revenue</t>
  </si>
  <si>
    <t xml:space="preserve">Accounts Receivable and Revenue - </t>
  </si>
  <si>
    <t>Inventories</t>
  </si>
  <si>
    <t xml:space="preserve">Inventories - </t>
  </si>
  <si>
    <t>Long Lived Assets</t>
  </si>
  <si>
    <t xml:space="preserve">Long Lived Assets </t>
  </si>
  <si>
    <t>Fair Value Measurements and Financial Instruments</t>
  </si>
  <si>
    <t xml:space="preserve">Fair Value Measurements and Financial Instruments
-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arrying value of cash, accounts receivable,
investment in a related party, accounts payables, accrued expenses, due to related party, notes payable, and convertible notes
approximates their fair values due to their short-term maturities. </t>
  </si>
  <si>
    <t>Derivative financial instruments</t>
  </si>
  <si>
    <t xml:space="preserve">Derivative financial instruments - </t>
  </si>
  <si>
    <t>Sales Returns</t>
  </si>
  <si>
    <t xml:space="preserve">Sales Returns - </t>
  </si>
  <si>
    <t>Stock Based Compensation</t>
  </si>
  <si>
    <t xml:space="preserve">Stock Based Compensation </t>
  </si>
  <si>
    <t>Net (Loss) Per Share</t>
  </si>
  <si>
    <t>Net (Loss) Per Share -</t>
  </si>
  <si>
    <t>Dividend Policy</t>
  </si>
  <si>
    <t xml:space="preserve">Dividend Policy </t>
  </si>
  <si>
    <t>Use of Estimates</t>
  </si>
  <si>
    <t xml:space="preserve">Use of Estimates - </t>
  </si>
  <si>
    <t>Recent Accounting Pronouncements</t>
  </si>
  <si>
    <t>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mpany’s consolidated financial statements.</t>
  </si>
  <si>
    <t>5. INVENTORY (Tables)</t>
  </si>
  <si>
    <t xml:space="preserve">March 31, December 31,
2018 2017
Raw materials $ 178,311 $ 110,000
Finished goods 375,679 375,678
Inventory reserve (20,000 ) (20,000 )
Total $ 533,990 $ 465,678 </t>
  </si>
  <si>
    <t>6. PROPERTY AND EQUIPMENT (Tables)</t>
  </si>
  <si>
    <t>Summary of property and equipment</t>
  </si>
  <si>
    <t xml:space="preserve">March 31, December 31,
2018 2017
Machines and equipment $ 552,689 $ 365,861
Furniture and fixtures - 49,787
Computer equipment - 52,304
Leasehold improvements - 56,965
Total property and equipment 552,689 524,917
Less accumulated depreciation and amortization (10,814 ) (222,228 )
Net property and equipment $ 541,875 $ 302,689 </t>
  </si>
  <si>
    <t>7. CONVERTIBLE NOTES PAYABLE, NET (Tables)</t>
  </si>
  <si>
    <t>Convertible notes summarized</t>
  </si>
  <si>
    <t xml:space="preserve">Balance
Accrued Debt As of
Principal Interest Discount March 31, 2018
10% OID Convertible Promissory Note with Chicago Venture Partners, L.P. $ 1,748,023 $ 115,059 $ (546,734 ) $ 1,316,348
7% Convertible note ($850,000) 270,787 987 - 271,774
$ 2,018,810 $ 116,046 $ (546,734 ) $ 1,588,122
Balance
Accrued Debt As of
Principal Interest Discount December 31, 2017
6% Secured convertible note (2014) $ 39,251 $ 1,974 $ - $ 41,225
7% Convertible note ($850,000) 250,000 321,652 - 571,652
10% OID Convertible Promissory Note with Chicago Venture Partners, L.P. 2,980,199 120,492 (698,547 ) 2,402,144
$ 3,269,450 $ 444,118 $ (698,547 ) $ 3,015,021 </t>
  </si>
  <si>
    <t>8. DERIVATIVE LIABILITY (Tables)</t>
  </si>
  <si>
    <t>Fair value of financial instruments</t>
  </si>
  <si>
    <t xml:space="preserve">Carrying
Fair Value Measurements Using Inputs Amount at
Financial Instruments Level 1 Level 2 Level 3 March 31, 2018
Liabilities:
Derivative Instruments $ - $ 294,475 $ - $ 294,475
Total $ - $ 294,475 $ - $ 294,475 </t>
  </si>
  <si>
    <t>10. EQUITY (Tables)</t>
  </si>
  <si>
    <t>Warrants</t>
  </si>
  <si>
    <t xml:space="preserve">March 31, 2018
Weighted
Average
Exercise
Shares Price
Outstanding at beginning of period 595,000,000 $ 0.031
Issued - -
Exercised - -
Forfeited - -
Expired - -
Outstanding at end of period 595,000,000 $ 0.031
Exercisable at end of period 595,000,000
March 31, 2018
Weighted Weighted Weighted
Average Average Average
Number of Remaining Exercise Shares Exercise
Warrants Life Price Exercisable Price
540,000,000 1.00 $ 0.033 540,000,000 $ 0.033
55,000,000 2.30 0.010 45,000,000 0.010
595,000,000 1.04 $ 0.031 585,000,000 $ 0.031 </t>
  </si>
  <si>
    <t>11. STOCK OPTIONS (Tables)</t>
  </si>
  <si>
    <t>Stock options</t>
  </si>
  <si>
    <t xml:space="preserve">Weighted Average
Options Exercise Price $
Outstanding as of December 31, 2015 29,020,000 $ 0.03 $ 811,000
Granted - - -
Exercised - - -
Forfeitures (17,010,000 ) (0.041 ) (690,500 )
Outstanding as of December 31, 2016 12,010,000 0.01 120,500
Granted 44,000,000 0.006 280,000
Exercised - - -
Forfeitures (10,000 ) (0.050 ) (500 )
Outstanding as of December 31, 2017 56,000,000 0.007 400,000
Granted 3,000,000 0.020 60,000
Exercised - - -
Forfeitures - - -
Outstanding as of March 31, 2018 59,000,000 $ 0.008 $ 460,000
Weighted Weighted Weighted
Average Average Average
Range of Number Remaining Life Exercise Price Number Exercise Price
Exercise Prices Outstanding In Years Exercisable Exercisable Exercisable
$ 0.006 32,000,000 4.50 $ 0.006 13,666,667 $ 0.006
0.007 10,000,000 4.50 0.007 1,666,666 0.007
0.009 2,000,000 2.25 0.009 500,000 0.009
0.010 12,000,000 1.63 0.010 12,000,000 0.010
0.020 3,000,000 5.00 0.020 -
59,000,000 3.87 $ 0.008 27,833,333 $ 0.008 </t>
  </si>
  <si>
    <t>12. COMMITMENTS, CONTINGENCIES AND LEGAL PROCEEDINGS (Tables)</t>
  </si>
  <si>
    <t>Schedule of future minimum rental payments</t>
  </si>
  <si>
    <t xml:space="preserve">Years Ended March 31, Total
2019 $ 278,683
2020 169,242
2021 58,422
2022 -
2023 -
Beyond -
Total $ 506,347 </t>
  </si>
  <si>
    <t>2. GOING CONCERN (Details Narrative) - USD ($)</t>
  </si>
  <si>
    <t>Net cash used in operating activities</t>
  </si>
  <si>
    <t>3. SIGNIFICANT ACCOUNTING POLICIES: ADOPTION OF ACCOUNTING STANDARDS (Details Narrative) - USD ($)</t>
  </si>
  <si>
    <t>Cash in excess of FDIC</t>
  </si>
  <si>
    <t>Inventory reserve</t>
  </si>
  <si>
    <t>5. INVENTORY (Details) - USD ($)</t>
  </si>
  <si>
    <t>Raw materials</t>
  </si>
  <si>
    <t>Finished goods</t>
  </si>
  <si>
    <t>Total</t>
  </si>
  <si>
    <t>6. PROPERTY AND EQUIPMENT (Details) - USD ($)</t>
  </si>
  <si>
    <t>Machines and equipment</t>
  </si>
  <si>
    <t>Furniture and fixtures</t>
  </si>
  <si>
    <t>Computer equipment</t>
  </si>
  <si>
    <t>Leasehold improvements</t>
  </si>
  <si>
    <t>Total property and equipment</t>
  </si>
  <si>
    <t>Less accumulated depreciation and amortization</t>
  </si>
  <si>
    <t>Net property and equipment</t>
  </si>
  <si>
    <t>6. PROPERTY AND EQUIPMENT (Details Narrative) - USD ($)</t>
  </si>
  <si>
    <t>Property And Equipment Details Narrative</t>
  </si>
  <si>
    <t>Fixed assets, net of accumulated depreciation</t>
  </si>
  <si>
    <t>Accumulated depreciation</t>
  </si>
  <si>
    <t>Depreciation expense</t>
  </si>
  <si>
    <t>7. CONVERTIBLE NOTES PAYABLE (Details) - USD ($)</t>
  </si>
  <si>
    <t>Principal</t>
  </si>
  <si>
    <t>Accrued Interest</t>
  </si>
  <si>
    <t>Debt Discount</t>
  </si>
  <si>
    <t>Convertible notes payable</t>
  </si>
  <si>
    <t>7% Convertible notes ($850,000)</t>
  </si>
  <si>
    <t>10% OID Convertible Promissory Note with Chicago Venture Partners, L.P.</t>
  </si>
  <si>
    <t>6% Senior secured convertible notes (2012)</t>
  </si>
  <si>
    <t>8. DERIVATIVE LIABILITY (Details)</t>
  </si>
  <si>
    <t>Mar. 31, 2018USD ($)</t>
  </si>
  <si>
    <t>Derivative instruments</t>
  </si>
  <si>
    <t>10. EQUITY (Details) - Warrant [Member]</t>
  </si>
  <si>
    <t>Mar. 31, 2018$ / sharesshares</t>
  </si>
  <si>
    <t>Shares</t>
  </si>
  <si>
    <t>Outstanding, beginning of period</t>
  </si>
  <si>
    <t>Issued</t>
  </si>
  <si>
    <t>Exercised</t>
  </si>
  <si>
    <t>Forfeited</t>
  </si>
  <si>
    <t>Expired</t>
  </si>
  <si>
    <t>Outstanding, end of period</t>
  </si>
  <si>
    <t>Exercisable, end of period</t>
  </si>
  <si>
    <t>Weighted Average Exercise Price</t>
  </si>
  <si>
    <t>Outstanding, beginning of period | $ / shares</t>
  </si>
  <si>
    <t>$ .031</t>
  </si>
  <si>
    <t>Issued | $ / shares</t>
  </si>
  <si>
    <t>.000</t>
  </si>
  <si>
    <t>Exercised | $ / shares</t>
  </si>
  <si>
    <t>Forfeited | $ / shares</t>
  </si>
  <si>
    <t>Expired | $ / shares</t>
  </si>
  <si>
    <t>Outstanding, end of period | $ / shares</t>
  </si>
  <si>
    <t>10. EQUITY (Details 1) - $ / shares</t>
  </si>
  <si>
    <t>Weighted average remaining life</t>
  </si>
  <si>
    <t>3 years 10 months 13 days</t>
  </si>
  <si>
    <t>Warrant 1 [Member]</t>
  </si>
  <si>
    <t>Shares outstanding</t>
  </si>
  <si>
    <t>1 year</t>
  </si>
  <si>
    <t>Weighted average exercise price outstanding</t>
  </si>
  <si>
    <t>$ .033</t>
  </si>
  <si>
    <t>Shares exercisable</t>
  </si>
  <si>
    <t>Weighted average exercise price exercisable</t>
  </si>
  <si>
    <t>Warrant 2 [Member]</t>
  </si>
  <si>
    <t>2 years 3 months 18 days</t>
  </si>
  <si>
    <t>$ .010</t>
  </si>
  <si>
    <t>Warrant [Member]</t>
  </si>
  <si>
    <t>1 year 14 days</t>
  </si>
  <si>
    <t>10. EQUITY (Details Narrative)</t>
  </si>
  <si>
    <t>Warrant intrinsic value</t>
  </si>
  <si>
    <t>11. STOCK OPTIONS (Details) - USD ($)</t>
  </si>
  <si>
    <t>Aggregate Intrinsic Value</t>
  </si>
  <si>
    <t>Stock Options</t>
  </si>
  <si>
    <t>Granted</t>
  </si>
  <si>
    <t>Forfeitures</t>
  </si>
  <si>
    <t>$ .007</t>
  </si>
  <si>
    <t>$ .030</t>
  </si>
  <si>
    <t>.020</t>
  </si>
  <si>
    <t>.006</t>
  </si>
  <si>
    <t>(.000)</t>
  </si>
  <si>
    <t>(.050)</t>
  </si>
  <si>
    <t>(.041)</t>
  </si>
  <si>
    <t>$ .008</t>
  </si>
  <si>
    <t>11. STOCK OPTIONS (Details 1) - $ / shares</t>
  </si>
  <si>
    <t>Dec. 31, 2015</t>
  </si>
  <si>
    <t>Weighted average remaining life in years</t>
  </si>
  <si>
    <t>Outstanding</t>
  </si>
  <si>
    <t>4 years 6 months</t>
  </si>
  <si>
    <t>$ .006</t>
  </si>
  <si>
    <t>Exerciseable</t>
  </si>
  <si>
    <t>2 years 3 months</t>
  </si>
  <si>
    <t>$ .009</t>
  </si>
  <si>
    <t>1 year 7 months 17 days</t>
  </si>
  <si>
    <t>5 years</t>
  </si>
  <si>
    <t>$ .020</t>
  </si>
  <si>
    <t>11. STOCK OPTIONS (Details Narrative) - USD ($)</t>
  </si>
  <si>
    <t>Total unrecognized costs related to employee granted stock options</t>
  </si>
  <si>
    <t>Intrinsic value</t>
  </si>
  <si>
    <t>2017 Stock Incentive Plan</t>
  </si>
  <si>
    <t>Options to purchase common stock</t>
  </si>
  <si>
    <t>Options to purchase common stock exercise price</t>
  </si>
  <si>
    <t>Compensation expense related to Stock Incentive Plan</t>
  </si>
  <si>
    <t>12. COMMITMENTS, CONTINGENCIES AND LEGAL PROCEEDINGS (Details)</t>
  </si>
  <si>
    <t>Beyond</t>
  </si>
</sst>
</file>

<file path=xl/styles.xml><?xml version="1.0" encoding="utf-8"?>
<styleSheet xmlns="http://schemas.openxmlformats.org/spreadsheetml/2006/main">
  <numFmts count="5">
    <numFmt formatCode="_(&quot;$ &quot;#,##0_);_(&quot;$ &quot;(#,##0)" numFmtId="164"/>
    <numFmt formatCode="_(&quot;$ &quot;#,##0.0000_);_(&quot;$ &quot;(#,##0.0000)" numFmtId="165"/>
    <numFmt formatCode="_(&quot;Level &quot;#,##0_);_(&quot;Level &quot;(#,##0)" numFmtId="166"/>
    <numFmt formatCode="_(&quot;$ &quot;#,##0.000_);_(&quot;$ &quot;(#,##0.000)" numFmtId="167"/>
    <numFmt formatCode="_(&quot;Price &quot;#,##0.000_);_(&quot;Price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615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913559657</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3</v>
      </c>
    </row>
    <row r="4" spans="1:2">
      <c r="A4" s="4" t="s">
        <v>167</v>
      </c>
      <c r="B4" s="4" t="s">
        <v>168</v>
      </c>
    </row>
    <row r="5" spans="1:2">
      <c r="A5" s="4" t="s">
        <v>169</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08710</v>
      </c>
      <c r="C3" s="7" t="n">
        <v>69191</v>
      </c>
    </row>
    <row r="4" spans="1:3">
      <c r="A4" s="4" t="s">
        <v>31</v>
      </c>
      <c r="B4" s="5" t="n">
        <v>533990</v>
      </c>
      <c r="C4" s="5" t="n">
        <v>465678</v>
      </c>
    </row>
    <row r="5" spans="1:3">
      <c r="A5" s="4" t="s">
        <v>32</v>
      </c>
      <c r="B5" s="5" t="n">
        <v>24308</v>
      </c>
      <c r="C5" s="5" t="n">
        <v>24308</v>
      </c>
    </row>
    <row r="6" spans="1:3">
      <c r="A6" s="4" t="s">
        <v>33</v>
      </c>
      <c r="B6" s="5" t="n">
        <v>1167008</v>
      </c>
      <c r="C6" s="5" t="n">
        <v>559177</v>
      </c>
    </row>
    <row r="7" spans="1:3">
      <c r="A7" s="4" t="s">
        <v>34</v>
      </c>
      <c r="B7" s="5" t="n">
        <v>541875</v>
      </c>
      <c r="C7" s="5" t="n">
        <v>302689</v>
      </c>
    </row>
    <row r="8" spans="1:3">
      <c r="A8" s="4" t="s">
        <v>35</v>
      </c>
      <c r="B8" s="5" t="n">
        <v>1708883</v>
      </c>
      <c r="C8" s="5" t="n">
        <v>861866</v>
      </c>
    </row>
    <row r="9" spans="1:3">
      <c r="A9" s="3" t="s">
        <v>36</v>
      </c>
    </row>
    <row r="10" spans="1:3">
      <c r="A10" s="4" t="s">
        <v>37</v>
      </c>
      <c r="B10" s="5" t="n">
        <v>1049243</v>
      </c>
      <c r="C10" s="5" t="n">
        <v>821398</v>
      </c>
    </row>
    <row r="11" spans="1:3">
      <c r="A11" s="4" t="s">
        <v>38</v>
      </c>
      <c r="B11" s="5" t="n">
        <v>12946</v>
      </c>
      <c r="C11" s="5" t="n">
        <v>133988</v>
      </c>
    </row>
    <row r="12" spans="1:3">
      <c r="A12" s="4" t="s">
        <v>39</v>
      </c>
      <c r="B12" s="5" t="n">
        <v>42832</v>
      </c>
      <c r="C12" s="5" t="n">
        <v>37776</v>
      </c>
    </row>
    <row r="13" spans="1:3">
      <c r="A13" s="4" t="s">
        <v>40</v>
      </c>
      <c r="B13" s="5" t="n">
        <v>294475</v>
      </c>
      <c r="C13" s="5" t="n">
        <v>2660167</v>
      </c>
    </row>
    <row r="14" spans="1:3">
      <c r="A14" s="4" t="s">
        <v>41</v>
      </c>
      <c r="B14" s="5" t="n">
        <v>1588122</v>
      </c>
      <c r="C14" s="5" t="n">
        <v>3015021</v>
      </c>
    </row>
    <row r="15" spans="1:3">
      <c r="A15" s="4" t="s">
        <v>42</v>
      </c>
      <c r="B15" s="5" t="n">
        <v>103491</v>
      </c>
      <c r="C15" s="5" t="n">
        <v>10000</v>
      </c>
    </row>
    <row r="16" spans="1:3">
      <c r="A16" s="4" t="s">
        <v>43</v>
      </c>
      <c r="B16" s="5" t="n">
        <v>3091109</v>
      </c>
      <c r="C16" s="5" t="n">
        <v>6678350</v>
      </c>
    </row>
    <row r="17" spans="1:3">
      <c r="A17" s="4" t="s">
        <v>44</v>
      </c>
      <c r="B17" s="4" t="s">
        <v>45</v>
      </c>
      <c r="C17" s="4" t="s">
        <v>45</v>
      </c>
    </row>
    <row r="18" spans="1:3">
      <c r="A18" s="3" t="s">
        <v>46</v>
      </c>
    </row>
    <row r="19" spans="1:3">
      <c r="A19" s="4" t="s">
        <v>47</v>
      </c>
      <c r="B19" s="5" t="n">
        <v>0</v>
      </c>
      <c r="C19" s="5" t="n">
        <v>0</v>
      </c>
    </row>
    <row r="20" spans="1:3">
      <c r="A20" s="4" t="s">
        <v>48</v>
      </c>
      <c r="B20" s="5" t="n">
        <v>291345</v>
      </c>
      <c r="C20" s="5" t="n">
        <v>236752</v>
      </c>
    </row>
    <row r="21" spans="1:3">
      <c r="A21" s="4" t="s">
        <v>49</v>
      </c>
      <c r="B21" s="5" t="n">
        <v>132299609</v>
      </c>
      <c r="C21" s="5" t="n">
        <v>123678069</v>
      </c>
    </row>
    <row r="22" spans="1:3">
      <c r="A22" s="4" t="s">
        <v>50</v>
      </c>
      <c r="B22" s="5" t="n">
        <v>-133973180</v>
      </c>
      <c r="C22" s="5" t="n">
        <v>-129731305</v>
      </c>
    </row>
    <row r="23" spans="1:3">
      <c r="A23" s="4" t="s">
        <v>51</v>
      </c>
      <c r="B23" s="5" t="n">
        <v>-1382226</v>
      </c>
      <c r="C23" s="5" t="n">
        <v>-5816484</v>
      </c>
    </row>
    <row r="24" spans="1:3">
      <c r="A24" s="4" t="s">
        <v>52</v>
      </c>
      <c r="B24" s="7" t="n">
        <v>1708883</v>
      </c>
      <c r="C24" s="7" t="n">
        <v>8618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31</v>
      </c>
    </row>
    <row r="4" spans="1:2">
      <c r="A4" s="4" t="s">
        <v>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35</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3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143</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3" t="s">
        <v>151</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55</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159</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s>
  <sheetData>
    <row r="1" spans="1:5">
      <c r="A1" s="1" t="s">
        <v>214</v>
      </c>
      <c r="B1" s="2" t="s">
        <v>1</v>
      </c>
      <c r="D1" s="2" t="s">
        <v>82</v>
      </c>
    </row>
    <row r="2" spans="1:5">
      <c r="B2" s="2" t="s">
        <v>2</v>
      </c>
      <c r="C2" s="2" t="s">
        <v>64</v>
      </c>
      <c r="D2" s="2" t="s">
        <v>28</v>
      </c>
      <c r="E2" s="2" t="s">
        <v>83</v>
      </c>
    </row>
    <row r="3" spans="1:5">
      <c r="A3" s="3" t="s">
        <v>119</v>
      </c>
    </row>
    <row r="4" spans="1:5">
      <c r="A4" s="4" t="s">
        <v>85</v>
      </c>
      <c r="B4" s="7" t="n">
        <v>-4241875</v>
      </c>
      <c r="C4" s="7" t="n">
        <v>-177149</v>
      </c>
      <c r="D4" s="7" t="n">
        <v>-7694684</v>
      </c>
      <c r="E4" s="7" t="n">
        <v>-5688845</v>
      </c>
    </row>
    <row r="5" spans="1:5">
      <c r="A5" s="4" t="s">
        <v>215</v>
      </c>
      <c r="B5" s="5" t="n">
        <v>-835480</v>
      </c>
      <c r="C5" s="7" t="n">
        <v>-561578</v>
      </c>
      <c r="D5" s="5" t="n">
        <v>-2082493</v>
      </c>
      <c r="E5" s="7" t="n">
        <v>-1212192</v>
      </c>
    </row>
    <row r="6" spans="1:5">
      <c r="A6" s="4" t="s">
        <v>50</v>
      </c>
      <c r="B6" s="7" t="n">
        <v>-133973180</v>
      </c>
      <c r="D6" s="7" t="n">
        <v>-12973130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8</v>
      </c>
    </row>
    <row r="2" spans="1:3">
      <c r="A2" s="3" t="s">
        <v>123</v>
      </c>
    </row>
    <row r="3" spans="1:3">
      <c r="A3" s="4" t="s">
        <v>217</v>
      </c>
      <c r="B3" s="7" t="n">
        <v>395000</v>
      </c>
    </row>
    <row r="4" spans="1:3">
      <c r="A4" s="4" t="s">
        <v>218</v>
      </c>
      <c r="B4" s="7" t="n">
        <v>20000</v>
      </c>
      <c r="C4" s="7" t="n">
        <v>2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19</v>
      </c>
      <c r="B1" s="2" t="s">
        <v>2</v>
      </c>
      <c r="C1" s="2" t="s">
        <v>28</v>
      </c>
    </row>
    <row r="2" spans="1:3">
      <c r="A2" s="3" t="s">
        <v>131</v>
      </c>
    </row>
    <row r="3" spans="1:3">
      <c r="A3" s="4" t="s">
        <v>220</v>
      </c>
      <c r="B3" s="7" t="n">
        <v>178311</v>
      </c>
      <c r="C3" s="7" t="n">
        <v>110000</v>
      </c>
    </row>
    <row r="4" spans="1:3">
      <c r="A4" s="4" t="s">
        <v>221</v>
      </c>
      <c r="B4" s="5" t="n">
        <v>375679</v>
      </c>
      <c r="C4" s="5" t="n">
        <v>375678</v>
      </c>
    </row>
    <row r="5" spans="1:3">
      <c r="A5" s="4" t="s">
        <v>218</v>
      </c>
      <c r="B5" s="5" t="n">
        <v>-20000</v>
      </c>
      <c r="C5" s="5" t="n">
        <v>-20000</v>
      </c>
    </row>
    <row r="6" spans="1:3">
      <c r="A6" s="4" t="s">
        <v>222</v>
      </c>
      <c r="B6" s="7" t="n">
        <v>533990</v>
      </c>
      <c r="C6" s="7" t="n">
        <v>4656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8</v>
      </c>
    </row>
    <row r="2" spans="1:3">
      <c r="A2" s="3" t="s">
        <v>54</v>
      </c>
    </row>
    <row r="3" spans="1:3">
      <c r="A3" s="4" t="s">
        <v>55</v>
      </c>
      <c r="B3" s="8" t="n">
        <v>0.0001</v>
      </c>
      <c r="C3" s="8" t="n">
        <v>0.0001</v>
      </c>
    </row>
    <row r="4" spans="1:3">
      <c r="A4" s="4" t="s">
        <v>56</v>
      </c>
      <c r="B4" s="5" t="n">
        <v>10000000</v>
      </c>
      <c r="C4" s="5" t="n">
        <v>10000000</v>
      </c>
    </row>
    <row r="5" spans="1:3">
      <c r="A5" s="4" t="s">
        <v>57</v>
      </c>
      <c r="B5" s="5" t="n">
        <v>0</v>
      </c>
      <c r="C5" s="5" t="n">
        <v>0</v>
      </c>
    </row>
    <row r="6" spans="1:3">
      <c r="A6" s="4" t="s">
        <v>58</v>
      </c>
      <c r="B6" s="5" t="n">
        <v>0</v>
      </c>
      <c r="C6" s="5" t="n">
        <v>0</v>
      </c>
    </row>
    <row r="7" spans="1:3">
      <c r="A7" s="4" t="s">
        <v>59</v>
      </c>
      <c r="B7" s="8" t="n">
        <v>0.0001</v>
      </c>
      <c r="C7" s="8" t="n">
        <v>0.0001</v>
      </c>
    </row>
    <row r="8" spans="1:3">
      <c r="A8" s="4" t="s">
        <v>60</v>
      </c>
      <c r="B8" s="5" t="n">
        <v>6000000000</v>
      </c>
      <c r="C8" s="5" t="n">
        <v>6000000000</v>
      </c>
    </row>
    <row r="9" spans="1:3">
      <c r="A9" s="4" t="s">
        <v>61</v>
      </c>
      <c r="B9" s="5" t="n">
        <v>2913559657</v>
      </c>
      <c r="C9" s="5" t="n">
        <v>2367634022</v>
      </c>
    </row>
    <row r="10" spans="1:3">
      <c r="A10" s="4" t="s">
        <v>62</v>
      </c>
      <c r="B10" s="5" t="n">
        <v>2913559657</v>
      </c>
      <c r="C10" s="5" t="n">
        <v>23676340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3</v>
      </c>
      <c r="B1" s="2" t="s">
        <v>2</v>
      </c>
      <c r="C1" s="2" t="s">
        <v>28</v>
      </c>
    </row>
    <row r="2" spans="1:3">
      <c r="A2" s="3" t="s">
        <v>135</v>
      </c>
    </row>
    <row r="3" spans="1:3">
      <c r="A3" s="4" t="s">
        <v>224</v>
      </c>
      <c r="B3" s="7" t="n">
        <v>552689</v>
      </c>
      <c r="C3" s="7" t="n">
        <v>365861</v>
      </c>
    </row>
    <row r="4" spans="1:3">
      <c r="A4" s="4" t="s">
        <v>225</v>
      </c>
      <c r="B4" s="5" t="n">
        <v>0</v>
      </c>
      <c r="C4" s="5" t="n">
        <v>49787</v>
      </c>
    </row>
    <row r="5" spans="1:3">
      <c r="A5" s="4" t="s">
        <v>226</v>
      </c>
      <c r="B5" s="5" t="n">
        <v>0</v>
      </c>
      <c r="C5" s="5" t="n">
        <v>52304</v>
      </c>
    </row>
    <row r="6" spans="1:3">
      <c r="A6" s="4" t="s">
        <v>227</v>
      </c>
      <c r="B6" s="5" t="n">
        <v>0</v>
      </c>
      <c r="C6" s="5" t="n">
        <v>56965</v>
      </c>
    </row>
    <row r="7" spans="1:3">
      <c r="A7" s="4" t="s">
        <v>228</v>
      </c>
      <c r="B7" s="5" t="n">
        <v>552689</v>
      </c>
      <c r="C7" s="5" t="n">
        <v>524917</v>
      </c>
    </row>
    <row r="8" spans="1:3">
      <c r="A8" s="4" t="s">
        <v>229</v>
      </c>
      <c r="B8" s="5" t="n">
        <v>-10814</v>
      </c>
      <c r="C8" s="5" t="n">
        <v>-222228</v>
      </c>
    </row>
    <row r="9" spans="1:3">
      <c r="A9" s="4" t="s">
        <v>230</v>
      </c>
      <c r="B9" s="7" t="n">
        <v>541875</v>
      </c>
      <c r="C9" s="7" t="n">
        <v>3026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31</v>
      </c>
      <c r="B1" s="2" t="s">
        <v>1</v>
      </c>
    </row>
    <row r="2" spans="1:4">
      <c r="B2" s="2" t="s">
        <v>2</v>
      </c>
      <c r="C2" s="2" t="s">
        <v>64</v>
      </c>
      <c r="D2" s="2" t="s">
        <v>28</v>
      </c>
    </row>
    <row r="3" spans="1:4">
      <c r="A3" s="3" t="s">
        <v>232</v>
      </c>
    </row>
    <row r="4" spans="1:4">
      <c r="A4" s="4" t="s">
        <v>233</v>
      </c>
      <c r="B4" s="7" t="n">
        <v>541875</v>
      </c>
      <c r="D4" s="7" t="n">
        <v>302689</v>
      </c>
    </row>
    <row r="5" spans="1:4">
      <c r="A5" s="4" t="s">
        <v>234</v>
      </c>
      <c r="B5" s="5" t="n">
        <v>-10814</v>
      </c>
      <c r="D5" s="7" t="n">
        <v>-222228</v>
      </c>
    </row>
    <row r="6" spans="1:4">
      <c r="A6" s="4" t="s">
        <v>235</v>
      </c>
      <c r="B6" s="7" t="n">
        <v>10814</v>
      </c>
      <c r="C6" s="7" t="n">
        <v>189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36</v>
      </c>
      <c r="B1" s="2" t="s">
        <v>2</v>
      </c>
      <c r="C1" s="2" t="s">
        <v>28</v>
      </c>
    </row>
    <row r="2" spans="1:3">
      <c r="A2" s="4" t="s">
        <v>237</v>
      </c>
      <c r="B2" s="7" t="n">
        <v>2018810</v>
      </c>
      <c r="C2" s="7" t="n">
        <v>3269450</v>
      </c>
    </row>
    <row r="3" spans="1:3">
      <c r="A3" s="4" t="s">
        <v>238</v>
      </c>
      <c r="B3" s="5" t="n">
        <v>116046</v>
      </c>
      <c r="C3" s="5" t="n">
        <v>444118</v>
      </c>
    </row>
    <row r="4" spans="1:3">
      <c r="A4" s="4" t="s">
        <v>239</v>
      </c>
      <c r="B4" s="5" t="n">
        <v>-546734</v>
      </c>
      <c r="C4" s="5" t="n">
        <v>-698547</v>
      </c>
    </row>
    <row r="5" spans="1:3">
      <c r="A5" s="4" t="s">
        <v>240</v>
      </c>
      <c r="B5" s="5" t="n">
        <v>1588122</v>
      </c>
      <c r="C5" s="5" t="n">
        <v>3015021</v>
      </c>
    </row>
    <row r="6" spans="1:3">
      <c r="A6" s="4" t="s">
        <v>241</v>
      </c>
    </row>
    <row r="7" spans="1:3">
      <c r="A7" s="4" t="s">
        <v>237</v>
      </c>
      <c r="B7" s="5" t="n">
        <v>270787</v>
      </c>
      <c r="C7" s="5" t="n">
        <v>250000</v>
      </c>
    </row>
    <row r="8" spans="1:3">
      <c r="A8" s="4" t="s">
        <v>238</v>
      </c>
      <c r="B8" s="5" t="n">
        <v>987</v>
      </c>
      <c r="C8" s="5" t="n">
        <v>321652</v>
      </c>
    </row>
    <row r="9" spans="1:3">
      <c r="A9" s="4" t="s">
        <v>239</v>
      </c>
      <c r="B9" s="5" t="n">
        <v>0</v>
      </c>
      <c r="C9" s="5" t="n">
        <v>0</v>
      </c>
    </row>
    <row r="10" spans="1:3">
      <c r="A10" s="4" t="s">
        <v>240</v>
      </c>
      <c r="B10" s="5" t="n">
        <v>271774</v>
      </c>
      <c r="C10" s="5" t="n">
        <v>571652</v>
      </c>
    </row>
    <row r="11" spans="1:3">
      <c r="A11" s="4" t="s">
        <v>242</v>
      </c>
    </row>
    <row r="12" spans="1:3">
      <c r="A12" s="4" t="s">
        <v>237</v>
      </c>
      <c r="B12" s="5" t="n">
        <v>1748023</v>
      </c>
      <c r="C12" s="5" t="n">
        <v>2980119</v>
      </c>
    </row>
    <row r="13" spans="1:3">
      <c r="A13" s="4" t="s">
        <v>238</v>
      </c>
      <c r="B13" s="5" t="n">
        <v>115059</v>
      </c>
      <c r="C13" s="5" t="n">
        <v>120492</v>
      </c>
    </row>
    <row r="14" spans="1:3">
      <c r="A14" s="4" t="s">
        <v>239</v>
      </c>
      <c r="B14" s="5" t="n">
        <v>-546734</v>
      </c>
      <c r="C14" s="5" t="n">
        <v>-698547</v>
      </c>
    </row>
    <row r="15" spans="1:3">
      <c r="A15" s="4" t="s">
        <v>240</v>
      </c>
      <c r="B15" s="7" t="n">
        <v>1316348</v>
      </c>
      <c r="C15" s="5" t="n">
        <v>2402144</v>
      </c>
    </row>
    <row r="16" spans="1:3">
      <c r="A16" s="4" t="s">
        <v>243</v>
      </c>
    </row>
    <row r="17" spans="1:3">
      <c r="A17" s="4" t="s">
        <v>237</v>
      </c>
      <c r="C17" s="5" t="n">
        <v>39251</v>
      </c>
    </row>
    <row r="18" spans="1:3">
      <c r="A18" s="4" t="s">
        <v>238</v>
      </c>
      <c r="C18" s="5" t="n">
        <v>1974</v>
      </c>
    </row>
    <row r="19" spans="1:3">
      <c r="A19" s="4" t="s">
        <v>239</v>
      </c>
      <c r="C19" s="5" t="n">
        <v>0</v>
      </c>
    </row>
    <row r="20" spans="1:3">
      <c r="A20" s="4" t="s">
        <v>240</v>
      </c>
      <c r="C20" s="7" t="n">
        <v>412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4"/>
    <col customWidth="1" max="2" min="2" width="21"/>
  </cols>
  <sheetData>
    <row r="1" spans="1:2">
      <c r="A1" s="1" t="s">
        <v>244</v>
      </c>
      <c r="B1" s="2" t="s">
        <v>245</v>
      </c>
    </row>
    <row r="2" spans="1:2">
      <c r="A2" s="3" t="s">
        <v>40</v>
      </c>
    </row>
    <row r="3" spans="1:2">
      <c r="A3" s="4" t="s">
        <v>246</v>
      </c>
      <c r="B3" s="7" t="n">
        <v>294475</v>
      </c>
    </row>
    <row r="4" spans="1:2">
      <c r="A4" s="4" t="s">
        <v>222</v>
      </c>
      <c r="B4" s="5" t="n">
        <v>294475</v>
      </c>
    </row>
    <row r="5" spans="1:2">
      <c r="A5" s="9" t="n">
        <v>1</v>
      </c>
    </row>
    <row r="6" spans="1:2">
      <c r="A6" s="3" t="s">
        <v>40</v>
      </c>
    </row>
    <row r="7" spans="1:2">
      <c r="A7" s="4" t="s">
        <v>246</v>
      </c>
      <c r="B7" s="5" t="n">
        <v>0</v>
      </c>
    </row>
    <row r="8" spans="1:2">
      <c r="A8" s="4" t="s">
        <v>222</v>
      </c>
      <c r="B8" s="5" t="n">
        <v>0</v>
      </c>
    </row>
    <row r="9" spans="1:2">
      <c r="A9" s="9" t="n">
        <v>2</v>
      </c>
    </row>
    <row r="10" spans="1:2">
      <c r="A10" s="3" t="s">
        <v>40</v>
      </c>
    </row>
    <row r="11" spans="1:2">
      <c r="A11" s="4" t="s">
        <v>246</v>
      </c>
      <c r="B11" s="5" t="n">
        <v>294475</v>
      </c>
    </row>
    <row r="12" spans="1:2">
      <c r="A12" s="4" t="s">
        <v>222</v>
      </c>
      <c r="B12" s="5" t="n">
        <v>294475</v>
      </c>
    </row>
    <row r="13" spans="1:2">
      <c r="A13" s="9" t="n">
        <v>3</v>
      </c>
    </row>
    <row r="14" spans="1:2">
      <c r="A14" s="3" t="s">
        <v>40</v>
      </c>
    </row>
    <row r="15" spans="1:2">
      <c r="A15" s="4" t="s">
        <v>246</v>
      </c>
      <c r="B15" s="5" t="n">
        <v>0</v>
      </c>
    </row>
    <row r="16" spans="1:2">
      <c r="A16" s="4" t="s">
        <v>222</v>
      </c>
      <c r="B16"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6"/>
    <col customWidth="1" max="2" min="2" width="30"/>
  </cols>
  <sheetData>
    <row r="1" spans="1:2">
      <c r="A1" s="1" t="s">
        <v>247</v>
      </c>
      <c r="B1" s="2" t="s">
        <v>1</v>
      </c>
    </row>
    <row r="2" spans="1:2">
      <c r="B2" s="2" t="s">
        <v>248</v>
      </c>
    </row>
    <row r="3" spans="1:2">
      <c r="A3" s="3" t="s">
        <v>249</v>
      </c>
    </row>
    <row r="4" spans="1:2">
      <c r="A4" s="4" t="s">
        <v>250</v>
      </c>
      <c r="B4" s="5" t="n">
        <v>595000000</v>
      </c>
    </row>
    <row r="5" spans="1:2">
      <c r="A5" s="4" t="s">
        <v>251</v>
      </c>
      <c r="B5" s="5" t="n">
        <v>0</v>
      </c>
    </row>
    <row r="6" spans="1:2">
      <c r="A6" s="4" t="s">
        <v>252</v>
      </c>
      <c r="B6" s="5" t="n">
        <v>0</v>
      </c>
    </row>
    <row r="7" spans="1:2">
      <c r="A7" s="4" t="s">
        <v>253</v>
      </c>
      <c r="B7" s="5" t="n">
        <v>0</v>
      </c>
    </row>
    <row r="8" spans="1:2">
      <c r="A8" s="4" t="s">
        <v>254</v>
      </c>
      <c r="B8" s="5" t="n">
        <v>0</v>
      </c>
    </row>
    <row r="9" spans="1:2">
      <c r="A9" s="4" t="s">
        <v>255</v>
      </c>
      <c r="B9" s="5" t="n">
        <v>595000000</v>
      </c>
    </row>
    <row r="10" spans="1:2">
      <c r="A10" s="4" t="s">
        <v>256</v>
      </c>
      <c r="B10" s="5" t="n">
        <v>585000000</v>
      </c>
    </row>
    <row r="11" spans="1:2">
      <c r="A11" s="3" t="s">
        <v>257</v>
      </c>
    </row>
    <row r="12" spans="1:2">
      <c r="A12" s="4" t="s">
        <v>258</v>
      </c>
      <c r="B12" s="4" t="s">
        <v>259</v>
      </c>
    </row>
    <row r="13" spans="1:2">
      <c r="A13" s="4" t="s">
        <v>260</v>
      </c>
      <c r="B13" s="4" t="s">
        <v>261</v>
      </c>
    </row>
    <row r="14" spans="1:2">
      <c r="A14" s="4" t="s">
        <v>262</v>
      </c>
      <c r="B14" s="5" t="n">
        <v>0</v>
      </c>
    </row>
    <row r="15" spans="1:2">
      <c r="A15" s="4" t="s">
        <v>263</v>
      </c>
      <c r="B15" s="5" t="n">
        <v>0</v>
      </c>
    </row>
    <row r="16" spans="1:2">
      <c r="A16" s="4" t="s">
        <v>264</v>
      </c>
      <c r="B16" s="5" t="n">
        <v>0</v>
      </c>
    </row>
    <row r="17" spans="1:2">
      <c r="A17" s="4" t="s">
        <v>265</v>
      </c>
      <c r="B17" s="10" t="n">
        <v>0.0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266</v>
      </c>
      <c r="B1" s="2" t="s">
        <v>1</v>
      </c>
    </row>
    <row r="2" spans="1:3">
      <c r="B2" s="2" t="s">
        <v>2</v>
      </c>
      <c r="C2" s="2" t="s">
        <v>28</v>
      </c>
    </row>
    <row r="3" spans="1:3">
      <c r="A3" s="4" t="s">
        <v>267</v>
      </c>
      <c r="B3" s="4" t="s">
        <v>268</v>
      </c>
    </row>
    <row r="4" spans="1:3">
      <c r="A4" s="4" t="s">
        <v>269</v>
      </c>
    </row>
    <row r="5" spans="1:3">
      <c r="A5" s="4" t="s">
        <v>270</v>
      </c>
      <c r="B5" s="5" t="n">
        <v>540000000</v>
      </c>
    </row>
    <row r="6" spans="1:3">
      <c r="A6" s="4" t="s">
        <v>267</v>
      </c>
      <c r="B6" s="4" t="s">
        <v>271</v>
      </c>
    </row>
    <row r="7" spans="1:3">
      <c r="A7" s="4" t="s">
        <v>272</v>
      </c>
      <c r="B7" s="4" t="s">
        <v>273</v>
      </c>
    </row>
    <row r="8" spans="1:3">
      <c r="A8" s="4" t="s">
        <v>274</v>
      </c>
      <c r="B8" s="5" t="n">
        <v>540000000</v>
      </c>
    </row>
    <row r="9" spans="1:3">
      <c r="A9" s="4" t="s">
        <v>275</v>
      </c>
      <c r="B9" s="4" t="s">
        <v>273</v>
      </c>
    </row>
    <row r="10" spans="1:3">
      <c r="A10" s="4" t="s">
        <v>276</v>
      </c>
    </row>
    <row r="11" spans="1:3">
      <c r="A11" s="4" t="s">
        <v>270</v>
      </c>
      <c r="B11" s="5" t="n">
        <v>55000000</v>
      </c>
    </row>
    <row r="12" spans="1:3">
      <c r="A12" s="4" t="s">
        <v>267</v>
      </c>
      <c r="B12" s="4" t="s">
        <v>277</v>
      </c>
    </row>
    <row r="13" spans="1:3">
      <c r="A13" s="4" t="s">
        <v>272</v>
      </c>
      <c r="B13" s="4" t="s">
        <v>278</v>
      </c>
    </row>
    <row r="14" spans="1:3">
      <c r="A14" s="4" t="s">
        <v>274</v>
      </c>
      <c r="B14" s="5" t="n">
        <v>45000000</v>
      </c>
    </row>
    <row r="15" spans="1:3">
      <c r="A15" s="4" t="s">
        <v>275</v>
      </c>
      <c r="B15" s="4" t="s">
        <v>278</v>
      </c>
    </row>
    <row r="16" spans="1:3">
      <c r="A16" s="4" t="s">
        <v>279</v>
      </c>
    </row>
    <row r="17" spans="1:3">
      <c r="A17" s="4" t="s">
        <v>270</v>
      </c>
      <c r="B17" s="5" t="n">
        <v>595000000</v>
      </c>
      <c r="C17" s="5" t="n">
        <v>595000000</v>
      </c>
    </row>
    <row r="18" spans="1:3">
      <c r="A18" s="4" t="s">
        <v>267</v>
      </c>
      <c r="B18" s="4" t="s">
        <v>280</v>
      </c>
    </row>
    <row r="19" spans="1:3">
      <c r="A19" s="4" t="s">
        <v>272</v>
      </c>
      <c r="B19" s="10" t="n">
        <v>0.031</v>
      </c>
      <c r="C19" s="4" t="s">
        <v>259</v>
      </c>
    </row>
    <row r="20" spans="1:3">
      <c r="A20" s="4" t="s">
        <v>274</v>
      </c>
      <c r="B20" s="5" t="n">
        <v>585000000</v>
      </c>
    </row>
    <row r="21" spans="1:3">
      <c r="A21" s="4" t="s">
        <v>275</v>
      </c>
      <c r="B21"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1"/>
  </cols>
  <sheetData>
    <row r="1" spans="1:2">
      <c r="A1" s="1" t="s">
        <v>281</v>
      </c>
      <c r="B1" s="2" t="s">
        <v>245</v>
      </c>
    </row>
    <row r="2" spans="1:2">
      <c r="A2" s="4" t="s">
        <v>279</v>
      </c>
    </row>
    <row r="3" spans="1:2">
      <c r="A3" s="4" t="s">
        <v>282</v>
      </c>
      <c r="B3" s="7" t="n">
        <v>301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38"/>
    <col customWidth="1" max="2" min="2" width="15"/>
    <col customWidth="1" max="3" min="3" width="16"/>
    <col customWidth="1" max="4" min="4" width="14"/>
  </cols>
  <sheetData>
    <row r="1" spans="1:4">
      <c r="A1" s="1" t="s">
        <v>283</v>
      </c>
      <c r="B1" s="2" t="s">
        <v>1</v>
      </c>
      <c r="C1" s="2" t="s">
        <v>82</v>
      </c>
    </row>
    <row r="2" spans="1:4">
      <c r="B2" s="2" t="s">
        <v>2</v>
      </c>
      <c r="C2" s="2" t="s">
        <v>28</v>
      </c>
      <c r="D2" s="2" t="s">
        <v>83</v>
      </c>
    </row>
    <row r="3" spans="1:4">
      <c r="A3" s="3" t="s">
        <v>284</v>
      </c>
    </row>
    <row r="4" spans="1:4">
      <c r="A4" s="4" t="s">
        <v>255</v>
      </c>
      <c r="B4" s="7" t="n">
        <v>246650</v>
      </c>
    </row>
    <row r="5" spans="1:4">
      <c r="A5" s="4" t="s">
        <v>285</v>
      </c>
    </row>
    <row r="6" spans="1:4">
      <c r="A6" s="3" t="s">
        <v>249</v>
      </c>
    </row>
    <row r="7" spans="1:4">
      <c r="A7" s="4" t="s">
        <v>250</v>
      </c>
      <c r="B7" s="5" t="n">
        <v>56000000</v>
      </c>
      <c r="C7" s="5" t="n">
        <v>12010000</v>
      </c>
      <c r="D7" s="5" t="n">
        <v>29020000</v>
      </c>
    </row>
    <row r="8" spans="1:4">
      <c r="A8" s="4" t="s">
        <v>286</v>
      </c>
      <c r="B8" s="5" t="n">
        <v>3000000</v>
      </c>
      <c r="C8" s="5" t="n">
        <v>44000000</v>
      </c>
      <c r="D8" s="5" t="n">
        <v>0</v>
      </c>
    </row>
    <row r="9" spans="1:4">
      <c r="A9" s="4" t="s">
        <v>252</v>
      </c>
      <c r="B9" s="5" t="n">
        <v>0</v>
      </c>
      <c r="C9" s="5" t="n">
        <v>0</v>
      </c>
      <c r="D9" s="5" t="n">
        <v>0</v>
      </c>
    </row>
    <row r="10" spans="1:4">
      <c r="A10" s="4" t="s">
        <v>287</v>
      </c>
      <c r="B10" s="5" t="n">
        <v>0</v>
      </c>
      <c r="C10" s="5" t="n">
        <v>-10000</v>
      </c>
      <c r="D10" s="5" t="n">
        <v>-17010000</v>
      </c>
    </row>
    <row r="11" spans="1:4">
      <c r="A11" s="4" t="s">
        <v>255</v>
      </c>
      <c r="B11" s="5" t="n">
        <v>59000000</v>
      </c>
      <c r="C11" s="5" t="n">
        <v>56000000</v>
      </c>
      <c r="D11" s="5" t="n">
        <v>12010000</v>
      </c>
    </row>
    <row r="12" spans="1:4">
      <c r="A12" s="3" t="s">
        <v>257</v>
      </c>
    </row>
    <row r="13" spans="1:4">
      <c r="A13" s="4" t="s">
        <v>250</v>
      </c>
      <c r="B13" s="4" t="s">
        <v>288</v>
      </c>
      <c r="C13" s="10" t="n">
        <v>0.01</v>
      </c>
      <c r="D13" s="4" t="s">
        <v>289</v>
      </c>
    </row>
    <row r="14" spans="1:4">
      <c r="A14" s="4" t="s">
        <v>286</v>
      </c>
      <c r="B14" s="4" t="s">
        <v>290</v>
      </c>
      <c r="C14" s="4" t="s">
        <v>291</v>
      </c>
      <c r="D14" s="4" t="s">
        <v>261</v>
      </c>
    </row>
    <row r="15" spans="1:4">
      <c r="A15" s="4" t="s">
        <v>252</v>
      </c>
      <c r="B15" s="4" t="s">
        <v>292</v>
      </c>
      <c r="C15" s="4" t="s">
        <v>292</v>
      </c>
      <c r="D15" s="4" t="s">
        <v>292</v>
      </c>
    </row>
    <row r="16" spans="1:4">
      <c r="A16" s="4" t="s">
        <v>287</v>
      </c>
      <c r="B16" s="4" t="s">
        <v>292</v>
      </c>
      <c r="C16" s="4" t="s">
        <v>293</v>
      </c>
      <c r="D16" s="4" t="s">
        <v>294</v>
      </c>
    </row>
    <row r="17" spans="1:4">
      <c r="A17" s="4" t="s">
        <v>255</v>
      </c>
      <c r="B17" s="4" t="s">
        <v>295</v>
      </c>
      <c r="C17" s="4" t="s">
        <v>288</v>
      </c>
      <c r="D17" s="10" t="n">
        <v>0.01</v>
      </c>
    </row>
    <row r="18" spans="1:4">
      <c r="A18" s="3" t="s">
        <v>284</v>
      </c>
    </row>
    <row r="19" spans="1:4">
      <c r="A19" s="4" t="s">
        <v>250</v>
      </c>
      <c r="B19" s="7" t="n">
        <v>400000</v>
      </c>
      <c r="C19" s="7" t="n">
        <v>120500</v>
      </c>
      <c r="D19" s="7" t="n">
        <v>811000</v>
      </c>
    </row>
    <row r="20" spans="1:4">
      <c r="A20" s="4" t="s">
        <v>286</v>
      </c>
      <c r="B20" s="7" t="n">
        <v>60000</v>
      </c>
      <c r="C20" s="7" t="n">
        <v>280000</v>
      </c>
      <c r="D20" s="7" t="n">
        <v>0</v>
      </c>
    </row>
    <row r="21" spans="1:4">
      <c r="A21" s="4" t="s">
        <v>252</v>
      </c>
      <c r="B21" s="7" t="n">
        <v>0</v>
      </c>
      <c r="C21" s="7" t="n">
        <v>0</v>
      </c>
      <c r="D21" s="7" t="n">
        <v>0</v>
      </c>
    </row>
    <row r="22" spans="1:4">
      <c r="A22" s="4" t="s">
        <v>287</v>
      </c>
      <c r="B22" s="7" t="n">
        <v>0</v>
      </c>
      <c r="C22" s="7" t="n">
        <v>-500</v>
      </c>
      <c r="D22" s="7" t="n">
        <v>-690500</v>
      </c>
    </row>
    <row r="23" spans="1:4">
      <c r="A23" s="4" t="s">
        <v>255</v>
      </c>
      <c r="B23" s="7" t="n">
        <v>460000</v>
      </c>
      <c r="C23" s="7" t="n">
        <v>400000</v>
      </c>
      <c r="D23" s="7" t="n">
        <v>1205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 customWidth="1" max="5" min="5" width="14"/>
  </cols>
  <sheetData>
    <row r="1" spans="1:5">
      <c r="A1" s="1" t="s">
        <v>296</v>
      </c>
      <c r="B1" s="2" t="s">
        <v>1</v>
      </c>
    </row>
    <row r="2" spans="1:5">
      <c r="B2" s="2" t="s">
        <v>2</v>
      </c>
      <c r="C2" s="2" t="s">
        <v>28</v>
      </c>
      <c r="D2" s="2" t="s">
        <v>83</v>
      </c>
      <c r="E2" s="2" t="s">
        <v>297</v>
      </c>
    </row>
    <row r="3" spans="1:5">
      <c r="A3" s="4" t="s">
        <v>298</v>
      </c>
      <c r="B3" s="4" t="s">
        <v>268</v>
      </c>
    </row>
    <row r="4" spans="1:5">
      <c r="A4" s="11" t="n">
        <v>0.006</v>
      </c>
    </row>
    <row r="5" spans="1:5">
      <c r="A5" s="4" t="s">
        <v>299</v>
      </c>
      <c r="B5" s="5" t="n">
        <v>32000000</v>
      </c>
    </row>
    <row r="6" spans="1:5">
      <c r="A6" s="4" t="s">
        <v>298</v>
      </c>
      <c r="B6" s="4" t="s">
        <v>300</v>
      </c>
    </row>
    <row r="7" spans="1:5">
      <c r="A7" s="4" t="s">
        <v>272</v>
      </c>
      <c r="B7" s="4" t="s">
        <v>301</v>
      </c>
    </row>
    <row r="8" spans="1:5">
      <c r="A8" s="4" t="s">
        <v>302</v>
      </c>
      <c r="B8" s="5" t="n">
        <v>13666667</v>
      </c>
    </row>
    <row r="9" spans="1:5">
      <c r="A9" s="4" t="s">
        <v>275</v>
      </c>
      <c r="B9" s="4" t="s">
        <v>301</v>
      </c>
    </row>
    <row r="10" spans="1:5">
      <c r="A10" s="11" t="n">
        <v>0.007</v>
      </c>
    </row>
    <row r="11" spans="1:5">
      <c r="A11" s="4" t="s">
        <v>299</v>
      </c>
      <c r="B11" s="5" t="n">
        <v>10000000</v>
      </c>
    </row>
    <row r="12" spans="1:5">
      <c r="A12" s="4" t="s">
        <v>298</v>
      </c>
      <c r="B12" s="4" t="s">
        <v>300</v>
      </c>
    </row>
    <row r="13" spans="1:5">
      <c r="A13" s="4" t="s">
        <v>272</v>
      </c>
      <c r="B13" s="4" t="s">
        <v>288</v>
      </c>
    </row>
    <row r="14" spans="1:5">
      <c r="A14" s="4" t="s">
        <v>302</v>
      </c>
      <c r="B14" s="5" t="n">
        <v>1666666</v>
      </c>
    </row>
    <row r="15" spans="1:5">
      <c r="A15" s="4" t="s">
        <v>275</v>
      </c>
      <c r="B15" s="4" t="s">
        <v>288</v>
      </c>
    </row>
    <row r="16" spans="1:5">
      <c r="A16" s="11" t="n">
        <v>0.008999999999999999</v>
      </c>
    </row>
    <row r="17" spans="1:5">
      <c r="A17" s="4" t="s">
        <v>299</v>
      </c>
      <c r="B17" s="5" t="n">
        <v>2000000</v>
      </c>
    </row>
    <row r="18" spans="1:5">
      <c r="A18" s="4" t="s">
        <v>298</v>
      </c>
      <c r="B18" s="4" t="s">
        <v>303</v>
      </c>
    </row>
    <row r="19" spans="1:5">
      <c r="A19" s="4" t="s">
        <v>272</v>
      </c>
      <c r="B19" s="4" t="s">
        <v>304</v>
      </c>
    </row>
    <row r="20" spans="1:5">
      <c r="A20" s="4" t="s">
        <v>302</v>
      </c>
      <c r="B20" s="5" t="n">
        <v>500000</v>
      </c>
    </row>
    <row r="21" spans="1:5">
      <c r="A21" s="4" t="s">
        <v>275</v>
      </c>
      <c r="B21" s="4" t="s">
        <v>304</v>
      </c>
    </row>
    <row r="22" spans="1:5">
      <c r="A22" s="11" t="n">
        <v>0.01</v>
      </c>
    </row>
    <row r="23" spans="1:5">
      <c r="A23" s="4" t="s">
        <v>299</v>
      </c>
      <c r="B23" s="5" t="n">
        <v>12000000</v>
      </c>
    </row>
    <row r="24" spans="1:5">
      <c r="A24" s="4" t="s">
        <v>298</v>
      </c>
      <c r="B24" s="4" t="s">
        <v>305</v>
      </c>
    </row>
    <row r="25" spans="1:5">
      <c r="A25" s="4" t="s">
        <v>272</v>
      </c>
      <c r="B25" s="4" t="s">
        <v>278</v>
      </c>
    </row>
    <row r="26" spans="1:5">
      <c r="A26" s="4" t="s">
        <v>302</v>
      </c>
      <c r="B26" s="5" t="n">
        <v>12000000</v>
      </c>
    </row>
    <row r="27" spans="1:5">
      <c r="A27" s="4" t="s">
        <v>275</v>
      </c>
      <c r="B27" s="4" t="s">
        <v>278</v>
      </c>
    </row>
    <row r="28" spans="1:5">
      <c r="A28" s="11" t="n">
        <v>0.02</v>
      </c>
    </row>
    <row r="29" spans="1:5">
      <c r="A29" s="4" t="s">
        <v>299</v>
      </c>
      <c r="B29" s="5" t="n">
        <v>3000000</v>
      </c>
    </row>
    <row r="30" spans="1:5">
      <c r="A30" s="4" t="s">
        <v>298</v>
      </c>
      <c r="B30" s="4" t="s">
        <v>306</v>
      </c>
    </row>
    <row r="31" spans="1:5">
      <c r="A31" s="4" t="s">
        <v>272</v>
      </c>
      <c r="B31" s="4" t="s">
        <v>307</v>
      </c>
    </row>
    <row r="32" spans="1:5">
      <c r="A32" s="4" t="s">
        <v>302</v>
      </c>
      <c r="B32" s="5" t="n">
        <v>0</v>
      </c>
    </row>
    <row r="33" spans="1:5">
      <c r="A33" s="4" t="s">
        <v>275</v>
      </c>
      <c r="B33" s="4" t="s">
        <v>307</v>
      </c>
    </row>
    <row r="34" spans="1:5">
      <c r="A34" s="4" t="s">
        <v>285</v>
      </c>
    </row>
    <row r="35" spans="1:5">
      <c r="A35" s="4" t="s">
        <v>299</v>
      </c>
      <c r="B35" s="5" t="n">
        <v>59000000</v>
      </c>
      <c r="C35" s="5" t="n">
        <v>56000000</v>
      </c>
      <c r="D35" s="5" t="n">
        <v>12010000</v>
      </c>
      <c r="E35" s="5" t="n">
        <v>29020000</v>
      </c>
    </row>
    <row r="36" spans="1:5">
      <c r="A36" s="4" t="s">
        <v>298</v>
      </c>
      <c r="B36" s="4" t="s">
        <v>268</v>
      </c>
    </row>
    <row r="37" spans="1:5">
      <c r="A37" s="4" t="s">
        <v>272</v>
      </c>
      <c r="B37" s="4" t="s">
        <v>295</v>
      </c>
      <c r="C37" s="4" t="s">
        <v>288</v>
      </c>
      <c r="D37" s="10" t="n">
        <v>0.01</v>
      </c>
      <c r="E37" s="4" t="s">
        <v>289</v>
      </c>
    </row>
    <row r="38" spans="1:5">
      <c r="A38" s="4" t="s">
        <v>302</v>
      </c>
      <c r="B38" s="5" t="n">
        <v>27833333</v>
      </c>
    </row>
    <row r="39" spans="1:5">
      <c r="A39" s="4" t="s">
        <v>275</v>
      </c>
      <c r="B39"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26"/>
    <col customWidth="1" max="3" min="3" width="14"/>
    <col customWidth="1" max="4" min="4" width="14"/>
  </cols>
  <sheetData>
    <row r="1" spans="1:4">
      <c r="A1" s="1" t="s">
        <v>308</v>
      </c>
      <c r="B1" s="2" t="s">
        <v>1</v>
      </c>
    </row>
    <row r="2" spans="1:4">
      <c r="B2" s="2" t="s">
        <v>2</v>
      </c>
      <c r="C2" s="2" t="s">
        <v>64</v>
      </c>
      <c r="D2" s="2" t="s">
        <v>28</v>
      </c>
    </row>
    <row r="3" spans="1:4">
      <c r="A3" s="4" t="s">
        <v>309</v>
      </c>
      <c r="B3" s="7" t="n">
        <v>77755</v>
      </c>
    </row>
    <row r="4" spans="1:4">
      <c r="A4" s="4" t="s">
        <v>298</v>
      </c>
      <c r="B4" s="4" t="s">
        <v>268</v>
      </c>
    </row>
    <row r="5" spans="1:4">
      <c r="A5" s="4" t="s">
        <v>310</v>
      </c>
      <c r="B5" s="7" t="n">
        <v>246650</v>
      </c>
    </row>
    <row r="6" spans="1:4">
      <c r="A6" s="4" t="s">
        <v>311</v>
      </c>
    </row>
    <row r="7" spans="1:4">
      <c r="A7" s="4" t="s">
        <v>312</v>
      </c>
      <c r="D7" s="5" t="n">
        <v>59000000</v>
      </c>
    </row>
    <row r="8" spans="1:4">
      <c r="A8" s="4" t="s">
        <v>313</v>
      </c>
      <c r="D8" s="10" t="n">
        <v>0.008</v>
      </c>
    </row>
    <row r="9" spans="1:4">
      <c r="A9" s="4" t="s">
        <v>314</v>
      </c>
      <c r="B9" s="7" t="n">
        <v>5898</v>
      </c>
      <c r="C9" s="7" t="n">
        <v>75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708936</v>
      </c>
      <c r="C4" s="7" t="n">
        <v>467565</v>
      </c>
    </row>
    <row r="5" spans="1:3">
      <c r="A5" s="4" t="s">
        <v>67</v>
      </c>
      <c r="B5" s="5" t="n">
        <v>632517</v>
      </c>
      <c r="C5" s="5" t="n">
        <v>452082</v>
      </c>
    </row>
    <row r="6" spans="1:3">
      <c r="A6" s="4" t="s">
        <v>68</v>
      </c>
      <c r="B6" s="5" t="n">
        <v>76419</v>
      </c>
      <c r="C6" s="5" t="n">
        <v>15483</v>
      </c>
    </row>
    <row r="7" spans="1:3">
      <c r="A7" s="4" t="s">
        <v>69</v>
      </c>
      <c r="B7" s="5" t="n">
        <v>1179457</v>
      </c>
      <c r="C7" s="5" t="n">
        <v>413262</v>
      </c>
    </row>
    <row r="8" spans="1:3">
      <c r="A8" s="4" t="s">
        <v>70</v>
      </c>
      <c r="B8" s="5" t="n">
        <v>-1103038</v>
      </c>
      <c r="C8" s="5" t="n">
        <v>-397779</v>
      </c>
    </row>
    <row r="9" spans="1:3">
      <c r="A9" s="3" t="s">
        <v>71</v>
      </c>
    </row>
    <row r="10" spans="1:3">
      <c r="A10" s="4" t="s">
        <v>72</v>
      </c>
      <c r="B10" s="5" t="n">
        <v>2358444</v>
      </c>
      <c r="C10" s="5" t="n">
        <v>1790814</v>
      </c>
    </row>
    <row r="11" spans="1:3">
      <c r="A11" s="4" t="s">
        <v>73</v>
      </c>
      <c r="B11" s="5" t="n">
        <v>-388304</v>
      </c>
      <c r="C11" s="5" t="n">
        <v>-202784</v>
      </c>
    </row>
    <row r="12" spans="1:3">
      <c r="A12" s="4" t="s">
        <v>74</v>
      </c>
      <c r="B12" s="5" t="n">
        <v>-5108977</v>
      </c>
      <c r="C12" s="5" t="n">
        <v>-1367400</v>
      </c>
    </row>
    <row r="13" spans="1:3">
      <c r="A13" s="4" t="s">
        <v>75</v>
      </c>
      <c r="B13" s="5" t="n">
        <v>-3138837</v>
      </c>
      <c r="C13" s="5" t="n">
        <v>220630</v>
      </c>
    </row>
    <row r="14" spans="1:3">
      <c r="A14" s="4" t="s">
        <v>76</v>
      </c>
      <c r="B14" s="5" t="n">
        <v>-4241875</v>
      </c>
      <c r="C14" s="5" t="n">
        <v>-177149</v>
      </c>
    </row>
    <row r="15" spans="1:3">
      <c r="A15" s="4" t="s">
        <v>77</v>
      </c>
      <c r="B15" s="5" t="n">
        <v>0</v>
      </c>
      <c r="C15" s="5" t="n">
        <v>0</v>
      </c>
    </row>
    <row r="16" spans="1:3">
      <c r="A16" s="4" t="s">
        <v>78</v>
      </c>
      <c r="B16" s="7" t="n">
        <v>-4241875</v>
      </c>
      <c r="C16" s="7" t="n">
        <v>-177149</v>
      </c>
    </row>
    <row r="17" spans="1:3">
      <c r="A17" s="4" t="s">
        <v>79</v>
      </c>
      <c r="B17" s="7" t="n">
        <v>0</v>
      </c>
      <c r="C17" s="7" t="n">
        <v>0</v>
      </c>
    </row>
    <row r="18" spans="1:3">
      <c r="A18" s="4" t="s">
        <v>80</v>
      </c>
      <c r="B18" s="5" t="n">
        <v>2708232869</v>
      </c>
      <c r="C18" s="5" t="n">
        <v>18259065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315</v>
      </c>
      <c r="B1" s="2" t="s">
        <v>245</v>
      </c>
    </row>
    <row r="2" spans="1:2">
      <c r="A2" s="3" t="s">
        <v>159</v>
      </c>
    </row>
    <row r="3" spans="1:2">
      <c r="A3" s="5" t="n">
        <v>2019</v>
      </c>
      <c r="B3" s="7" t="n">
        <v>278683</v>
      </c>
    </row>
    <row r="4" spans="1:2">
      <c r="A4" s="5" t="n">
        <v>2020</v>
      </c>
      <c r="B4" s="5" t="n">
        <v>169242</v>
      </c>
    </row>
    <row r="5" spans="1:2">
      <c r="A5" s="5" t="n">
        <v>2021</v>
      </c>
      <c r="B5" s="5" t="n">
        <v>58422</v>
      </c>
    </row>
    <row r="6" spans="1:2">
      <c r="A6" s="5" t="n">
        <v>2022</v>
      </c>
      <c r="B6" s="5" t="n">
        <v>0</v>
      </c>
    </row>
    <row r="7" spans="1:2">
      <c r="A7" s="5" t="n">
        <v>2023</v>
      </c>
      <c r="B7" s="5" t="n">
        <v>0</v>
      </c>
    </row>
    <row r="8" spans="1:2">
      <c r="A8" s="4" t="s">
        <v>316</v>
      </c>
      <c r="B8" s="5" t="n">
        <v>0</v>
      </c>
    </row>
    <row r="9" spans="1:2">
      <c r="A9" s="4" t="s">
        <v>222</v>
      </c>
      <c r="B9" s="7" t="n">
        <v>5063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1</v>
      </c>
      <c r="B1" s="2" t="s">
        <v>1</v>
      </c>
      <c r="D1" s="2" t="s">
        <v>82</v>
      </c>
    </row>
    <row r="2" spans="1:5">
      <c r="B2" s="2" t="s">
        <v>2</v>
      </c>
      <c r="C2" s="2" t="s">
        <v>64</v>
      </c>
      <c r="D2" s="2" t="s">
        <v>28</v>
      </c>
      <c r="E2" s="2" t="s">
        <v>83</v>
      </c>
    </row>
    <row r="3" spans="1:5">
      <c r="A3" s="3" t="s">
        <v>84</v>
      </c>
    </row>
    <row r="4" spans="1:5">
      <c r="A4" s="4" t="s">
        <v>85</v>
      </c>
      <c r="B4" s="7" t="n">
        <v>-4241875</v>
      </c>
      <c r="C4" s="7" t="n">
        <v>-177149</v>
      </c>
      <c r="D4" s="7" t="n">
        <v>-7694684</v>
      </c>
      <c r="E4" s="7" t="n">
        <v>-5688845</v>
      </c>
    </row>
    <row r="5" spans="1:5">
      <c r="A5" s="3" t="s">
        <v>86</v>
      </c>
    </row>
    <row r="6" spans="1:5">
      <c r="A6" s="4" t="s">
        <v>87</v>
      </c>
      <c r="B6" s="5" t="n">
        <v>10814</v>
      </c>
      <c r="C6" s="5" t="n">
        <v>1890</v>
      </c>
    </row>
    <row r="7" spans="1:5">
      <c r="A7" s="4" t="s">
        <v>88</v>
      </c>
      <c r="B7" s="5" t="n">
        <v>54648</v>
      </c>
      <c r="C7" s="5" t="n">
        <v>48583</v>
      </c>
    </row>
    <row r="8" spans="1:5">
      <c r="A8" s="4" t="s">
        <v>89</v>
      </c>
      <c r="B8" s="5" t="n">
        <v>153206</v>
      </c>
      <c r="C8" s="5" t="n">
        <v>15000</v>
      </c>
    </row>
    <row r="9" spans="1:5">
      <c r="A9" s="4" t="s">
        <v>90</v>
      </c>
      <c r="B9" s="5" t="n">
        <v>249329</v>
      </c>
      <c r="C9" s="5" t="n">
        <v>61610</v>
      </c>
    </row>
    <row r="10" spans="1:5">
      <c r="A10" s="4" t="s">
        <v>91</v>
      </c>
      <c r="B10" s="5" t="n">
        <v>-2358444</v>
      </c>
      <c r="C10" s="5" t="n">
        <v>-1790814</v>
      </c>
    </row>
    <row r="11" spans="1:5">
      <c r="A11" s="4" t="s">
        <v>92</v>
      </c>
      <c r="B11" s="5" t="n">
        <v>32827</v>
      </c>
      <c r="C11" s="5" t="n">
        <v>113045</v>
      </c>
    </row>
    <row r="12" spans="1:5">
      <c r="A12" s="4" t="s">
        <v>74</v>
      </c>
      <c r="B12" s="5" t="n">
        <v>5108977</v>
      </c>
      <c r="C12" s="5" t="n">
        <v>1367400</v>
      </c>
    </row>
    <row r="13" spans="1:5">
      <c r="A13" s="3" t="s">
        <v>93</v>
      </c>
    </row>
    <row r="14" spans="1:5">
      <c r="A14" s="4" t="s">
        <v>94</v>
      </c>
      <c r="B14" s="5" t="n">
        <v>-68312</v>
      </c>
      <c r="C14" s="5" t="n">
        <v>-41</v>
      </c>
    </row>
    <row r="15" spans="1:5">
      <c r="A15" s="4" t="s">
        <v>95</v>
      </c>
      <c r="B15" s="5" t="n">
        <v>245845</v>
      </c>
      <c r="C15" s="5" t="n">
        <v>-150782</v>
      </c>
    </row>
    <row r="16" spans="1:5">
      <c r="A16" s="4" t="s">
        <v>38</v>
      </c>
      <c r="B16" s="5" t="n">
        <v>-115986</v>
      </c>
      <c r="C16" s="5" t="n">
        <v>-22325</v>
      </c>
    </row>
    <row r="17" spans="1:5">
      <c r="A17" s="4" t="s">
        <v>42</v>
      </c>
      <c r="B17" s="5" t="n">
        <v>93491</v>
      </c>
      <c r="C17" s="5" t="n">
        <v>-27995</v>
      </c>
    </row>
    <row r="18" spans="1:5">
      <c r="A18" s="4" t="s">
        <v>96</v>
      </c>
      <c r="B18" s="5" t="n">
        <v>-835480</v>
      </c>
      <c r="C18" s="5" t="n">
        <v>-561578</v>
      </c>
      <c r="D18" s="5" t="n">
        <v>-2082493</v>
      </c>
      <c r="E18" s="5" t="n">
        <v>-1212192</v>
      </c>
    </row>
    <row r="19" spans="1:5">
      <c r="A19" s="3" t="s">
        <v>97</v>
      </c>
    </row>
    <row r="20" spans="1:5">
      <c r="A20" s="4" t="s">
        <v>98</v>
      </c>
      <c r="B20" s="5" t="n">
        <v>-250000</v>
      </c>
      <c r="C20" s="5" t="n">
        <v>0</v>
      </c>
    </row>
    <row r="21" spans="1:5">
      <c r="A21" s="4" t="s">
        <v>99</v>
      </c>
      <c r="B21" s="5" t="n">
        <v>-250000</v>
      </c>
      <c r="C21" s="5" t="n">
        <v>0</v>
      </c>
    </row>
    <row r="22" spans="1:5">
      <c r="A22" s="3" t="s">
        <v>100</v>
      </c>
    </row>
    <row r="23" spans="1:5">
      <c r="A23" s="4" t="s">
        <v>101</v>
      </c>
      <c r="B23" s="5" t="n">
        <v>525000</v>
      </c>
      <c r="C23" s="5" t="n">
        <v>2059401</v>
      </c>
    </row>
    <row r="24" spans="1:5">
      <c r="A24" s="4" t="s">
        <v>102</v>
      </c>
      <c r="B24" s="5" t="n">
        <v>1100000</v>
      </c>
      <c r="C24" s="5" t="n">
        <v>0</v>
      </c>
    </row>
    <row r="25" spans="1:5">
      <c r="A25" s="4" t="s">
        <v>103</v>
      </c>
      <c r="B25" s="5" t="n">
        <v>0</v>
      </c>
      <c r="C25" s="5" t="n">
        <v>-1515901</v>
      </c>
    </row>
    <row r="26" spans="1:5">
      <c r="A26" s="4" t="s">
        <v>104</v>
      </c>
      <c r="B26" s="5" t="n">
        <v>1625000</v>
      </c>
      <c r="C26" s="5" t="n">
        <v>543500</v>
      </c>
    </row>
    <row r="27" spans="1:5">
      <c r="A27" s="4" t="s">
        <v>105</v>
      </c>
      <c r="B27" s="5" t="n">
        <v>539520</v>
      </c>
      <c r="C27" s="5" t="n">
        <v>-18078</v>
      </c>
    </row>
    <row r="28" spans="1:5">
      <c r="A28" s="4" t="s">
        <v>106</v>
      </c>
      <c r="B28" s="5" t="n">
        <v>69191</v>
      </c>
      <c r="C28" s="5" t="n">
        <v>103070</v>
      </c>
      <c r="D28" s="5" t="n">
        <v>103070</v>
      </c>
    </row>
    <row r="29" spans="1:5">
      <c r="A29" s="4" t="s">
        <v>107</v>
      </c>
      <c r="B29" s="5" t="n">
        <v>608710</v>
      </c>
      <c r="C29" s="5" t="n">
        <v>84992</v>
      </c>
      <c r="D29" s="7" t="n">
        <v>69191</v>
      </c>
      <c r="E29" s="7" t="n">
        <v>103070</v>
      </c>
    </row>
    <row r="30" spans="1:5">
      <c r="A30" s="3" t="s">
        <v>108</v>
      </c>
    </row>
    <row r="31" spans="1:5">
      <c r="A31" s="4" t="s">
        <v>109</v>
      </c>
      <c r="B31" s="5" t="n">
        <v>0</v>
      </c>
      <c r="C31" s="5" t="n">
        <v>0</v>
      </c>
    </row>
    <row r="32" spans="1:5">
      <c r="A32" s="4" t="s">
        <v>110</v>
      </c>
      <c r="B32" s="5" t="n">
        <v>0</v>
      </c>
      <c r="C32" s="5" t="n">
        <v>0</v>
      </c>
    </row>
    <row r="33" spans="1:5">
      <c r="A33" s="3" t="s">
        <v>111</v>
      </c>
    </row>
    <row r="34" spans="1:5">
      <c r="A34" s="4" t="s">
        <v>112</v>
      </c>
      <c r="B34" s="5" t="n">
        <v>2468590</v>
      </c>
      <c r="C34" s="5" t="n">
        <v>1544044</v>
      </c>
    </row>
    <row r="35" spans="1:5">
      <c r="A35" s="4" t="s">
        <v>113</v>
      </c>
      <c r="B35" s="7" t="n">
        <v>18000</v>
      </c>
      <c r="C35" s="7" t="n">
        <v>1271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17:27Z</dcterms:created>
  <dcterms:modified xmlns:dcterms="http://purl.org/dc/terms/" xmlns:xsi="http://www.w3.org/2001/XMLSchema-instance" xsi:type="dcterms:W3CDTF">2018-05-01T16:17:27Z</dcterms:modified>
</cp:coreProperties>
</file>